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Stoc" sheetId="5" r:id="rId5"/>
    <s:sheet name="Consolidated Statements of Cash" sheetId="6" r:id="rId6"/>
    <s:sheet name="Consolidated Statements of Comp" sheetId="7" r:id="rId7"/>
    <s:sheet name="Organization and Basis of Prese" sheetId="8" r:id="rId8"/>
    <s:sheet name="Supplemental Share Information" sheetId="9" r:id="rId9"/>
    <s:sheet name="Summary of Significant Accounti" sheetId="10" r:id="rId10"/>
    <s:sheet name="Interim Financial Data" sheetId="11" r:id="rId11"/>
    <s:sheet name="Significant Acquisitions" sheetId="12" r:id="rId12"/>
    <s:sheet name="Property and Equipment" sheetId="13" r:id="rId13"/>
    <s:sheet name="Goodwill and Other Intangible A" sheetId="14" r:id="rId14"/>
    <s:sheet name="Long-Term Debt" sheetId="15" r:id="rId15"/>
    <s:sheet name="Stockholders' Equity" sheetId="16" r:id="rId16"/>
    <s:sheet name="Income taxes" sheetId="17" r:id="rId17"/>
    <s:sheet name="Accrued Expenses and Other Curr" sheetId="18" r:id="rId18"/>
    <s:sheet name="Commitments and Contingencies" sheetId="19" r:id="rId19"/>
    <s:sheet name="Segment Reporting" sheetId="20" r:id="rId20"/>
    <s:sheet name="Net Income (Loss) Per Common Sh" sheetId="21" r:id="rId21"/>
    <s:sheet name="Subsequent Events" sheetId="22" r:id="rId22"/>
    <s:sheet name="Summary of Significant Accoun23" sheetId="23" r:id="rId23"/>
    <s:sheet name="Supplemental Share Information " sheetId="24" r:id="rId24"/>
    <s:sheet name="Significant Acquisitions (Table" sheetId="25" r:id="rId25"/>
    <s:sheet name="Property and Equipment (Tables)" sheetId="26" r:id="rId26"/>
    <s:sheet name="Goodwill and Other Intangible27" sheetId="27" r:id="rId27"/>
    <s:sheet name="Long-Term Debt (Tables)" sheetId="28" r:id="rId28"/>
    <s:sheet name="Stockholders' Equity (Tables)" sheetId="29" r:id="rId29"/>
    <s:sheet name="Accrued Expenses and Other Cu30" sheetId="30" r:id="rId30"/>
    <s:sheet name="Commitments and Contingencies (" sheetId="31" r:id="rId31"/>
    <s:sheet name="Segment Reporting (Tables)" sheetId="32" r:id="rId32"/>
    <s:sheet name="Net Income (Loss) Per Common 33" sheetId="33" r:id="rId33"/>
    <s:sheet name="Organization and Basis of Pre34" sheetId="34" r:id="rId34"/>
    <s:sheet name="Supplemental Share Informatio35" sheetId="35" r:id="rId35"/>
    <s:sheet name="Significant Acquisitions  - Add" sheetId="36" r:id="rId36"/>
    <s:sheet name="Significant Acquisitions  - Sch" sheetId="37" r:id="rId37"/>
    <s:sheet name="Significant Acquisitions  - Pro" sheetId="38" r:id="rId38"/>
    <s:sheet name="Property and Equipment  - Sched" sheetId="39" r:id="rId39"/>
    <s:sheet name="Property and Equipment - Additi" sheetId="40" r:id="rId40"/>
    <s:sheet name="Property and Equipment - Schedu" sheetId="41" r:id="rId41"/>
    <s:sheet name="Goodwill and Other Intangible42" sheetId="42" r:id="rId42"/>
    <s:sheet name="Goodwill and Other Intangible43" sheetId="43" r:id="rId43"/>
    <s:sheet name="Goodwill and Other Intangible44" sheetId="44" r:id="rId44"/>
    <s:sheet name="Goodwill and Other Intangible45" sheetId="45" r:id="rId45"/>
    <s:sheet name="Long-Term Debt (Details)" sheetId="46" r:id="rId46"/>
    <s:sheet name="Long-Term Debt  - Additional In" sheetId="47" r:id="rId47"/>
    <s:sheet name="Long-Term Debt  - Schedule of M" sheetId="48" r:id="rId48"/>
    <s:sheet name="Stockholders' Equity  - Additio" sheetId="49" r:id="rId49"/>
    <s:sheet name="Stockholders' Equity - Summary " sheetId="50" r:id="rId50"/>
    <s:sheet name="Stockholders' Equity - Stock Op" sheetId="51" r:id="rId51"/>
    <s:sheet name="Income taxes (Details)" sheetId="52" r:id="rId52"/>
    <s:sheet name="Accrued Expenses and Other Cu53" sheetId="53" r:id="rId53"/>
    <s:sheet name="Commitments and Contingencies  " sheetId="54" r:id="rId54"/>
    <s:sheet name="Commitments and Contingencies55" sheetId="55" r:id="rId55"/>
    <s:sheet name="Segment Reporting  - Additional" sheetId="56" r:id="rId56"/>
    <s:sheet name="Segment Reporting  - Schedule o" sheetId="57" r:id="rId57"/>
    <s:sheet name="Net Income (Loss) Per Common 58" sheetId="58" r:id="rId58"/>
    <s:sheet name="Net Income (Loss) Per Common 59" sheetId="59" r:id="rId59"/>
    <s:sheet name="Net Income (Loss) Per Common 60" sheetId="60" r:id="rId60"/>
  </s:sheets>
  <s:definedNames/>
  <s:calcPr calcId="124519" calcMode="auto" fullCalcOnLoad="1"/>
</s:workbook>
</file>

<file path=xl/sharedStrings.xml><?xml version="1.0" encoding="utf-8"?>
<sst xmlns="http://schemas.openxmlformats.org/spreadsheetml/2006/main" uniqueCount="522">
  <si>
    <t>Document and Entity Information Document - shares</t>
  </si>
  <si>
    <t>9 Months Ended</t>
  </si>
  <si>
    <t>Sep. 30, 2015</t>
  </si>
  <si>
    <t>Nov. 04,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Townsquare Media, Inc.</t>
  </si>
  <si>
    <t>Entity Central Index Key</t>
  </si>
  <si>
    <t>Current Fiscal Year End Date</t>
  </si>
  <si>
    <t>--12-31</t>
  </si>
  <si>
    <t>Entity Filer Category</t>
  </si>
  <si>
    <t>Non-accelerated Filer</t>
  </si>
  <si>
    <t>Entity Common Stock, Shares Outstanding</t>
  </si>
  <si>
    <t>Consolidated Balance Sheets (Unaudited) - USD ($) $ in Thousands</t>
  </si>
  <si>
    <t>Dec. 31, 2014</t>
  </si>
  <si>
    <t>Current assets:</t>
  </si>
  <si>
    <t>Cash</t>
  </si>
  <si>
    <t>Accounts receivable, net of allowance of $3,350 and $1,837, respectively</t>
  </si>
  <si>
    <t>Prepaid expenses and other current assets</t>
  </si>
  <si>
    <t>Total current assets</t>
  </si>
  <si>
    <t>Noncurrent assets</t>
  </si>
  <si>
    <t>Property and equipment, net</t>
  </si>
  <si>
    <t>Intangible assets, net</t>
  </si>
  <si>
    <t>Goodwill</t>
  </si>
  <si>
    <t>Deferred financing costs, net</t>
  </si>
  <si>
    <t>Investments</t>
  </si>
  <si>
    <t>Other assets</t>
  </si>
  <si>
    <t>Total assets</t>
  </si>
  <si>
    <t>Liabilities [Abstract]</t>
  </si>
  <si>
    <t>Accounts payable</t>
  </si>
  <si>
    <t>Current portion of long-term debt</t>
  </si>
  <si>
    <t>Deferred revenue</t>
  </si>
  <si>
    <t>Accrued expenses and other current liabilities</t>
  </si>
  <si>
    <t>Accrued interest</t>
  </si>
  <si>
    <t>Total current liabilities</t>
  </si>
  <si>
    <t>Long-term debt, less current portion, (inclusive of bond premium of $7,203 and $0, respectively)</t>
  </si>
  <si>
    <t>Deferred tax liability</t>
  </si>
  <si>
    <t>Other long-term liabilities</t>
  </si>
  <si>
    <t>Total liabilities</t>
  </si>
  <si>
    <t>Stockholders' Equity [Abstract]</t>
  </si>
  <si>
    <t>Common stock</t>
  </si>
  <si>
    <t>Additional paid-in capital</t>
  </si>
  <si>
    <t>Accumulated (deficit)</t>
  </si>
  <si>
    <t>Accumulated currency translation adjustment</t>
  </si>
  <si>
    <t>Non-controlling interest</t>
  </si>
  <si>
    <t>Total liabilities and stockholders’ equity</t>
  </si>
  <si>
    <t>Common Class A</t>
  </si>
  <si>
    <t>Common Class B</t>
  </si>
  <si>
    <t>Common Class C</t>
  </si>
  <si>
    <t>Consolidated Balance Sheets (Unaudited) Parenthetical - USD ($) $ in Thousands</t>
  </si>
  <si>
    <t>Allowance for Doubtful Accounts</t>
  </si>
  <si>
    <t>Inclusive Bond Premium</t>
  </si>
  <si>
    <t>Common share authorized</t>
  </si>
  <si>
    <t>Common shares outstanding</t>
  </si>
  <si>
    <t>Common shares issued</t>
  </si>
  <si>
    <t>Common par value per share</t>
  </si>
  <si>
    <t>Consolidated Statements of Income - USD ($) shares in Thousands, $ in Thousands</t>
  </si>
  <si>
    <t>3 Months Ended</t>
  </si>
  <si>
    <t>Sep. 30, 2014</t>
  </si>
  <si>
    <t>Net revenue</t>
  </si>
  <si>
    <t>Operating costs and expenses:</t>
  </si>
  <si>
    <t>Direct operating expenses, excluding depreciation, amortization and stock-based compensation</t>
  </si>
  <si>
    <t>Depreciation and amortization</t>
  </si>
  <si>
    <t>Corporate expenses</t>
  </si>
  <si>
    <t>Stock-based compensation expense</t>
  </si>
  <si>
    <t>Transaction costs</t>
  </si>
  <si>
    <t>Net (gain) loss on sale of assets</t>
  </si>
  <si>
    <t>Operating (loss) income</t>
  </si>
  <si>
    <t>Other expenses:</t>
  </si>
  <si>
    <t>Interest expense</t>
  </si>
  <si>
    <t>Net loss on debt extinguishment</t>
  </si>
  <si>
    <t>Other expense, net</t>
  </si>
  <si>
    <t>(Loss) income before income taxes</t>
  </si>
  <si>
    <t>Provision for income taxes</t>
  </si>
  <si>
    <t>Net (loss) income</t>
  </si>
  <si>
    <t>Net income (loss), controlling interests</t>
  </si>
  <si>
    <t>Net income (loss), non-controlling interests</t>
  </si>
  <si>
    <t>Earnings Per Share, Basic</t>
  </si>
  <si>
    <t>Earnings Per Share, Diluted</t>
  </si>
  <si>
    <t>Pro forma basic earnings per share</t>
  </si>
  <si>
    <t>Pro forma diluted earnings per share</t>
  </si>
  <si>
    <t>Pro forma weighted average shares outstanding, basic</t>
  </si>
  <si>
    <t>Pro forma weighted average shares outstanding, diluted</t>
  </si>
  <si>
    <t>Weighted Average Number of Shares Outstanding, Basic</t>
  </si>
  <si>
    <t>Weighted Average Number of Shares Outstanding, Diluted</t>
  </si>
  <si>
    <t>Pro Forma</t>
  </si>
  <si>
    <t>Consolidated Statements of Stockholders' Equity (Unaudited) - 9 months ended Sep. 30, 2015 - USD ($) $ in Thousands</t>
  </si>
  <si>
    <t>Total</t>
  </si>
  <si>
    <t>Common Stock</t>
  </si>
  <si>
    <t>Additional Paid-in Capital</t>
  </si>
  <si>
    <t>Accumulated Other Comprehensive Loss</t>
  </si>
  <si>
    <t>Accumulated Deficit</t>
  </si>
  <si>
    <t>Non- Controlling Interest</t>
  </si>
  <si>
    <t>Common Class ACommon Stock</t>
  </si>
  <si>
    <t>Warrants</t>
  </si>
  <si>
    <t>Common shares outstanding, beginning balance at Dec. 31, 2014</t>
  </si>
  <si>
    <t>Warrants outstanding, beginning balance at Dec. 31, 2014</t>
  </si>
  <si>
    <t>Stockholders' equity, beginning balance at Dec. 31, 2014</t>
  </si>
  <si>
    <t>Increase (Decrease) in Stockholders' and Members' Equity [Roll Forward]</t>
  </si>
  <si>
    <t>Offering costs</t>
  </si>
  <si>
    <t>Stock options exercised (in shares)</t>
  </si>
  <si>
    <t>Stock options exercised</t>
  </si>
  <si>
    <t>Acquisition of Heartland Group (in shares)</t>
  </si>
  <si>
    <t>Acquisition of Heartland Group</t>
  </si>
  <si>
    <t>Cash distribution</t>
  </si>
  <si>
    <t>Common shares outstanding, ending balance at Sep. 30, 2015</t>
  </si>
  <si>
    <t>Warrants outstanding, ending balance at Sep. 30, 2015</t>
  </si>
  <si>
    <t>Stockholders' equity, ending balance at Sep. 30, 2015</t>
  </si>
  <si>
    <t>Consolidated Statements of Cash Flows (Unaudited) - USD ($) $ in Thousands</t>
  </si>
  <si>
    <t>Cash flows from operating activities:</t>
  </si>
  <si>
    <t>Adjustments to reconcile net (loss) income to net cash from operating activities:</t>
  </si>
  <si>
    <t>Amortization of deferred financing costs</t>
  </si>
  <si>
    <t>Deferred income tax benefit</t>
  </si>
  <si>
    <t>Provision for (recovery of) doubtful accounts</t>
  </si>
  <si>
    <t>Non-cash interest expense</t>
  </si>
  <si>
    <t>Amortization of bond premium</t>
  </si>
  <si>
    <t>Write-off of deferred financing costs</t>
  </si>
  <si>
    <t>Write-off of bond premium</t>
  </si>
  <si>
    <t>Net loss (gain) on sale of assets</t>
  </si>
  <si>
    <t>Changes in assets and liabilities, net of acquisitions:</t>
  </si>
  <si>
    <t>Accounts receivable</t>
  </si>
  <si>
    <t>Prepaid expenses and other assets</t>
  </si>
  <si>
    <t>Accrued expenses</t>
  </si>
  <si>
    <t>Net cash provided by operating activities</t>
  </si>
  <si>
    <t>Cash flows from investing activities:</t>
  </si>
  <si>
    <t>Payments for acquisitions, net of cash received</t>
  </si>
  <si>
    <t>Acquisition of intangibles</t>
  </si>
  <si>
    <t>Purchase of property and equipment</t>
  </si>
  <si>
    <t>Proceeds from insurance settlement</t>
  </si>
  <si>
    <t>Proceeds from sale of assets</t>
  </si>
  <si>
    <t>Net cash used in investing activities</t>
  </si>
  <si>
    <t>Cash flows from financing activities:</t>
  </si>
  <si>
    <t>Proceeds from stock offering and option exercises</t>
  </si>
  <si>
    <t>Repayment of long-term debt</t>
  </si>
  <si>
    <t>Proceeds from the issuance of long-term debt</t>
  </si>
  <si>
    <t>Debt financing costs</t>
  </si>
  <si>
    <t>Cash distributions to non-controlling interests</t>
  </si>
  <si>
    <t>Repayments of capitalized obligations</t>
  </si>
  <si>
    <t>Net cash (used in) provided by financing activities</t>
  </si>
  <si>
    <t>Effect of Exchange Rate on Cash and Cash Equivalents</t>
  </si>
  <si>
    <t>Net (decrease) increase in cash</t>
  </si>
  <si>
    <t>Cash, beginning of period</t>
  </si>
  <si>
    <t>Cash, end of period</t>
  </si>
  <si>
    <t>Cash payments:</t>
  </si>
  <si>
    <t>Payments to redeem long-term debt prior to contractual maturity</t>
  </si>
  <si>
    <t>Interest</t>
  </si>
  <si>
    <t>Income taxes</t>
  </si>
  <si>
    <t>Barter transactions:</t>
  </si>
  <si>
    <t>Barter revenue – included in net revenue</t>
  </si>
  <si>
    <t>Barter expense – included in direct operating expenses</t>
  </si>
  <si>
    <t>Consolidated Statements of Comprehensive Income Statement - USD ($) $ in Thousands</t>
  </si>
  <si>
    <t>Statement of Comprehensive Income [Abstract]</t>
  </si>
  <si>
    <t>Foreign currency translation adjustment</t>
  </si>
  <si>
    <t>Income tax benefit related to other comprehensive loss</t>
  </si>
  <si>
    <t>Other comprehensive loss, net of tax benefit</t>
  </si>
  <si>
    <t>Comprehensive (loss) income</t>
  </si>
  <si>
    <t>Organization and Basis of Presentation</t>
  </si>
  <si>
    <t>Organization, Consolidation and Presentation of Financial Statements [Abstract]</t>
  </si>
  <si>
    <t>Organization and Basis of Presentation Description of the Business On July 25, 2014, Townsquare Media, LLC (together with its consolidated subsidiaries, except as the context may otherwise require, "we," "us," "our," "Company," "Townsquare," or "Ultimate Parent") a Delaware limited liability company organized in 2010, converted to Townsquare Media, Inc. The Company is an integrated and diversified media and entertainment and digital marketing services company that owns and operates market leading radio stations, digital and social properties and live events in small and mid-sized markets across the United States, delivering national scale and expertise to the communities it serves on a local level. As of September 30, 2015 , the Company owned and operated approximately 310 radio stations, over 325 search engine and mobile-optimized local websites serving 66 small and mid-sized U.S. markets, making the Company the third largest owner of radio stations in the United States by number of radio stations owned, and approximately 650 live events. The Company supplements its local offerings with the nationwide reach of its owned, operated and affiliated music and entertainment websites, which, on a combined basis, attracted one of the largest audiences among music-focused digital advertising networks, as well as certain larger scale live events. Funds managed by Oaktree Capital Management, L.P. ("Oaktree") are the Company’s largest equity holder.</t>
  </si>
  <si>
    <t>Supplemental Share Information</t>
  </si>
  <si>
    <t>Equity [Abstract]</t>
  </si>
  <si>
    <t xml:space="preserve">Supplemental Share Information The table below presents a summary, as of September 30, 2015, of our outstanding common stock and securities convertible into common stock, excluding options issued under our 2014 Omnibus Incentive Plan. Security Number Outstanding 1 Description Class A common stock 9,941,143 One vote per share. Class B common stock 3,022,484 10 votes per share. 2 Class C common stock 4,894,480 No votes. 2 Warrants 9,508,878 Each warrant is exercisable for one share of Class A common stock, at an exercise price of $0.0001 per share. The aggregate exercise price for all warrants currently outstanding is $951. 3 Total 27,366,985 1 Each of the shares of common stock listed below, including the shares of Class A common stock issuable upon exercise of the warrants, have equal economic rights. 2 Each share converts into 1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 </t>
  </si>
  <si>
    <t>Summary of Significant Accounting Policies</t>
  </si>
  <si>
    <t>Accounting Policies [Abstract]</t>
  </si>
  <si>
    <t>Summary of Significant Accounting Policies There have been no significant changes in the Company’s accounting policies since December 31, 2014 . For the Company's detailed accounting policies please refer to the consolidated financial statements and related notes thereto included in the Company's Annual Report on Form 10-K for the year ended December 31, 2014 (the " 2014 Annual Report on Form 10-K") filed with the Securities and Exchange Commission ("SEC") on March 16, 2015. Certain amounts in the prior year’s financial statements have been reclassified to conform to the current year’s presentation. Recently Issued Accounting Standards In May of 2014, the Financial Accounting Standards Board (the “FASB”) issued ASU 2014-09, Revenue from Contracts with Customers (Topic 606) . This new standard will replace all current U.S. GAAP related to revenue recognition and will eliminate all industry-specific guidance. The core principle of this new standard is that a company should recognize revenue to depict the transfer of promised goods or services to customers in an amount that reflects the consideration to which the company expects to be entitled in exchange for those goods or services. In July 2015, the FASB affirmed its proposal to defer the effective date of this new standard. As a result, public companies will apply the new revenue standard to annual reporting periods beginning after December 15, 2017. The Company is currently assessing the potential impact ASU 2014-09 will have on its financial statements. In April 2015, the FASB issued ASU 2015-03, Interest - Imputation of Interest, which provides guidance on simplifying the presentation of debt issuance costs. The standard requires debt issuance costs related to a recognized debt liability be presented in the balance sheet as a direct reduction from the carrying amount of such debt, consistent with debt discounts. The recognition and measurement guidance for debt issuance costs are not affected by the amendments in this update. The new guidance is effective for annual reporting periods beginning after December 15, 2015, including interim periods within that reporting period. The Company does not believe adoption of ASU 2015-03 will have a material impact on its financial statements, as this new standard is presentation-only in nature. In September 2015, the FASB issued ASU 2015-16, Business Combinations . This standards update is amends to Topic 805, Business Combinations , and requires that an acquirer recognize adjustments to estimated amounts that are identified during the measurement period in the reporting period in which the adjustment amounts are determined. Further,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Company does not believe adoption of ASU 2015-16 will have a material impact on its financial statements.</t>
  </si>
  <si>
    <t>Interim Financial Data</t>
  </si>
  <si>
    <t>Quarterly Financial Information Disclosure [Abstract]</t>
  </si>
  <si>
    <t>Interim Financial Data The accompanying unaudited consolidated financial statements should be read in conjunction with the Company’s audited consolidated financial statements and related notes thereto included in the Company's 2014 Annual Report on Form 10-K. The accompanying unaudited interim consolidated financial statements include the consolidated accounts of the Company and its wholly-owned subsidiaries, with all significant intercompany balances and transactions eliminated in consolidation. These financial statements have been prepared in accordance with accounting principles generally accepted in the United States of America (“U.S. GAAP”) for interim financial information and with the instructions to Form 10-Q. Accordingly, they do not include all of the information and notes required by U.S. GAAP for completed financial statements. In the opinion of management, all adjustments (consisting only of normal, recurring adjustments) necessary for a fair presentation of results of operations for and financial condition as of the end of the interim periods have been included. The results of operations and cash flows for the three and nine months ended September 30, 2015 and the Company’s financial condition as of such date are not necessarily indicative of the results of operations or cash flows that can be expected for, or the Company’s financial condition as of, any other interim period or for the fiscal year ending December 31, 2015 . The consolidated balance sheet as of December 31, 2014 is derived from the audited financial statements at that date. The preparation of financial statements in conformity with U.S. GAAP requires management to make estimates and judgments that affect the reported amounts of assets, liabilities, revenue and expenses and related disclosures of contingent assets and liabilities. On an ongoing basis, the Company evaluates its significant estimates, including those related to bad debts, intangible assets, income taxes, contingencies and purchase price allocations. The Company bases its estimates on historical experience and on various assumptions that are believed to be reasonable under the circumstances, the result of which form the basis for making judgments about the carrying values of assets and liabilities that are not readily apparent from other sources. Actual amounts and results may differ materially from these estimates under different assumptions or conditions.</t>
  </si>
  <si>
    <t>Significant Acquisitions</t>
  </si>
  <si>
    <t>Business Combinations [Abstract]</t>
  </si>
  <si>
    <t>Significant Acquisitions FACE, Festivals and Concert Events, Inc. Acquisition : On October 31, 2014, the Company through a subsidiary of Townsquare Live Events, LLC ("Townsquare Live Events"), purchased substantially all of the assets of FACE, Festivals and Concert Events, Inc. ("WE Fest"), for approximately $21.5 million , net of closing adjustments, and 100,000 of the Company's Class A common shares valued at $1.2 million . Cash consideration was satisfied from cash on hand, a $10.0 million draw-down on the revolving credit facility of one of the Company's indirect wholly owned subsidiaries in existence at the time and a working capital adjustment of approximately $3.7 million . The Company estimated the fair value of acquired trademarks using the relief from royalty method. This transaction has been accounted for as a business combination with $3.4 million allocated to the trademark and $22.2 million allocated to goodwill. The total amount of goodwill that is expected to be deductible for tax purposes is $22.2 million . The purchase price allocation was as follows: (in thousands) Other current assets $ 197 Trademark 3,402 Property and equipment 890 Goodwill 22,208 Deferred revenue (3,922) Total purchase price $ 22,775 Heartland Group, LLC Acquisition : On September 1, 2015, the Company, through a subsidiary of Townsquare Live Events, purchased all of the issued and outstanding membership interests of Heartland Group, LLC ("Heartland"), for approximately $70.0 million in cash and 481,948 of the Company's Class A common shares valued at $5.5 million . Cash consideration was satisfied from cash on hand, $45.0 million of incremental term loan borrowings and a working capital adjustment of approximately $0.9 million . The Company estimated the fair value of acquired intangibles using the discounted cash flow method. This transaction has been accounted for as a business combination with $17.2 million allocated to intangible assets other than goodwill and $42.5 million allocated to goodwill. The Company expects none of this goodwill to be deductible for tax purposes. The Company has recognized an opening deferred tax liability in connection with the acquisition of Heartland as the initial tax basis of the acquired assets differ from their initial basis under GAAP, which reflects estimated fair market value. Refer to Note 10 of the Notes to the Unaudited Consolidated Financial Statements for more information regarding the income tax effects of the Heartland acquisition. The Heartland preliminary purchase price allocation is shown in the following table. The Company will continue to assess the Heartland purchase price allocation, and anticipates completing the final purchase price allocation in the fourth quarter of 2015. (in thousands) Current assets $ 6,552 Customer relationships 10,600 Trade name 5,600 Other intangibles 1,000 Property and equipment 40,024 Goodwill 42,477 Non-controlling interest (225) Accounts payable and accrued expenses (13,872) Deferred tax liabilities (17,576) Total purchase price $ 74,580 Pro-Forma Results : The following table illustrates the unaudited pro-forma information reflecting net revenue and net income for the three and nine months ended September 30, 2014 and 2015 as if the acquisitions of WE Fest and Heartland had occurred on January 1, 2014. The unaudited pro-forma amounts are for informational purposes only and do not purport to represent what the Company’s actual results of operations would have been if the aforementioned acquisitions had been completed as of January 1, 2014 or any other historical date, nor is it reflective of the Company’s expected actual results of operations for any future periods. (in thousands) Three Months Ended Nine Months Ended 2014 2015 2014 2015 Net revenue $ 159,301 $ 166,048 $ 369,401 $ 388,902 Net income 24,425 23,210 3,760 8,579</t>
  </si>
  <si>
    <t>Property and Equipment</t>
  </si>
  <si>
    <t>Property, Plant and Equipment [Abstract]</t>
  </si>
  <si>
    <t>Property and Equipment (in thousands) December 31, September 30, Land and improvements $ 25,275 $ 20,322 Buildings and leasehold improvements 30,889 31,157 Broadcast equipment 71,002 69,132 Rides and related equipment — 39,093 Computer and office equipment 8,093 10,292 Furniture and fixtures 5,460 7,023 Transportation equipment 7,622 9,281 Software development costs 13,366 16,555 161,707 202,855 Less: Accumulated depreciation and amortization (65,460 ) (73,028 ) Property and equipment, net $ 96,247 $ 129,827 Depreciation and amortization expense was $3.7 million and $3.9 million for the three months ended September 30, 2014 and 2015 , respectively and $11.4 million and $10.0 million for the nine months ended September 30, 2014 and 2015 , respectively. In September 2015, the Company closed on the sale of 43 towers located on 41 sites in 28 markets to a subsidiary of Vertical Bridge, LLC ("Vertical Bridge"). The divested towers house antenna that broadcast certain of the Company’s radio stations. The Company also entered into an agreement with Vertical Bridge whereby Vertical Bridge will serve as the exclusive marketing agent for the over 250 towers retained by the Company. The Company received total cash proceeds of $21.6 million , net of closing adjustments, in exchange for the sale of the towers and the exclusive marketing arrangement. In addition, the Company has leased a portion of the space on the sold towers that house certain of the Company's antenna. The lease is for a period of 35 years, including an initial term of 20 years and three optional 5 -year renewal periods. The Company will pay $41 of rent per annum ( $1 per site per annum) to Vertical Bridge for the right to house its existing antenna on the divested towers. The Company has determined that the relative fair value of the towers sold and the exclusive marketing arrangement were $25.8 million and $3.1 million , respectively. The following has been recognized in the Company's consolidated balance sheet in connection with this transaction with Vertical Bridge: ($ in thousands) Fair Value Balance Sheet Location Long-term prepaid rent asset $ 7,311 Other long term assets Deferred gain on the sale of towers $ 7,311 Other long term liabilities Exclusive marketing arrangement $ 3,111 Other long term liabilities The Company realized an $11.5 million gain in connection with the sale of these towers for the three and nine months ended September 30, 2015 , which is included in net gain on sale in the Company's consolidated statements of income. In addition, the Company determined that the lease is an operating lease and is amortizing the long-term prepaid rent asset and deferred gain on the sale of towers as offsetting amounts over the lease term. The exclusive marketing arrangement is being amortized through net revenue over the 5 -year term of arrangement in the Company's consolidated statements of income.</t>
  </si>
  <si>
    <t>Goodwill and Other Intangible Assets</t>
  </si>
  <si>
    <t>Goodwill and Intangible Assets Disclosure [Abstract]</t>
  </si>
  <si>
    <t>Goodwill and Other Intangible Assets Indefinite-lived assets consist of FCC broadcast licenses and goodwill. FCC licenses represent a substantial portion of the Company’s total assets. The FCC licenses are renewable in the ordinary course of business, generally for a maximum of eight years. The fair value of FCC licenses is primarily dependent on the future cash flows of the radio markets and other assumptions, including, but not limited to, forecasted revenue growth rates, profit margins and a risk-adjusted discount rate. The Company has selected December 31 st as the annual valuation date. Based on the results of the Company’s 2014 annual impairment evaluations, the fair values of the Company’s goodwill and FCC licenses exceeded their carrying values and, therefore, no impairment of these assets had occurred as of the date of the annual tests. If market conditions and operational performance of the Company’s reporting units were to deteriorate and management had no expectation that the performance would improve within a reasonable period of time or if an event occurs or circumstances change that would reduce the fair value of its goodwill and intangible assets below the amounts reflected in the balance sheet, the Company may be required to recognize impairment charges in future periods. The following represents the changes in goodwill for the nine months ended September 30, 2015 : (in thousands) Balance, January 1, 2015 $ 242,300 Local Advertising acquisitions 113 Live Events acquisitions 50,789 Balance, September 30, 2015 $ 293,202 Intangible assets consist of the following as of the dates indicated: (in thousands) Estimated Useful Life December 31, September 30, Intangible Assets: FCC licenses Indefinite $ 487,804 $ 487,837 Customer and advertising relationships 10 years 14,317 25,916 Leasehold interests 5 to 39 years 1,085 1,085 Tower space 3 to 9 years 637 454 Sports broadcast rights 1 to 2 years 665 665 Non-compete agreements 1 to 2 years 243 243 Trademark 15 years 9,438 16,579 Other intangibles 3 years 500 800 Total 514,689 533,579 Less: Accumulated amortization (8,850) (10,724 ) Net amount $ 505,839 $ 522,855 Amortization expense for definite-lived intangible assets was $0.5 million and $0.8 million for the three months ended September 30, 2014 and 2015 , respectively and $1.5 million and $2.1 million for the nine months ended September 30, 2014 and 2015 , respectively. Estimated future amortization expense for each of the five succeeding fiscal years and thereafter as of September 30, 2015 is as follows: (in thousands) 2015 (remainder) $ 1,226 2016 4,837 2017 4,656 2018 3,807 2019 3,685 Thereafter 16,807 $ 35,018</t>
  </si>
  <si>
    <t>Long-Term Debt</t>
  </si>
  <si>
    <t>Debt Disclosure [Abstract]</t>
  </si>
  <si>
    <t>Long-Term Debt Long-term debt consisted of the following as of the dates indicated: (in thousands) December 31, September 30, Townsquare Radio: 2019 Notes (inclusive of bond premium of $7,203 and $0, respectively) $ 418,103 $ — Term loans 111,164 — Revolver 10,000 — Townsquare: 2023 Notes — 300,000 New Term Loans — 298,512 Capitalized obligations 409 293 539,676 598,805 Less: current portion of long-term debt (1,293 ) (164 ) $ 538,383 $ 598,641 On April 1, 2015, the Company issued $300.0 million of new 6.5% Unsecured Senior Notes due in 2023 (the "2023 Notes") and a new Senior Secured Credit Facility, including a new seven year, $275.0 million term loan facility (the "New Term Loan") and a new five year, $50.0 million revolving credit facility (the "New Revolver" and together with the New Term Loan, the "New Senior Secured Credit Facility"). The New Term Loan has an initial interest rate of 4.25% (based on current LIBOR levels, a 1.00% LIBOR floor and an applicable margin of 325 basis points). The New Revolver has an interest rate based either on LIBOR and an applicable margin of 250 basis points, or an alternative base rate and an applicable margin of 150 basis points. As of September 30, 2015, the Company had no outstanding borrowings under the New Revolver. The proceeds from the 2023 Notes and New Term Loan were used to redeem the 9% Unsecured Senior Notes due April 2019 issued by the Company's wholly-owned, indirect subsidiary Townsquare Radio, LLC ("Townsquare Radio") together with Townsquare Radio, Inc., as co-borrowers (the "2019 Notes"), and repay all outstanding borrowings under Townsquare Radio's existing Senior Secured Credit Facility, including a $10.0 million revolving credit facility. The Company paid $27.7 million in redemption premiums to holders of the 2019 Notes in connection with the redemption. In addition, the Company recognized a loss of $9.1 million and a gain of $6.8 million on the write-off of unamortized deferred financing costs and bond premium, respectively in connection with these repayments. The payment to holders of the 2019 Notes and the write-off of the unamortized deferred financing costs and bond premium are included in net loss on debt extinguishment in the Company’s Consolidated Statements of Income for the nine months ended September 30, 2015. On September 1, 2015, the Company issued incremental term loans of $45.0 million under the New Senior Secured Credit Facility, the proceeds of which were used to fund the purchase price of Heartland. Further, on September 30, 2015, the Company made a $20.0 million voluntary prepayment of borrowings under the New Term Loans. The Company recognized a loss of $0.3 million on the write-off of unamortized deferred financing costs in connection with this voluntary prepayment. The write-off of the unamortized deferred financing costs is included in net loss on debt extinguishment in the Company’s Consolidated Statements of Income for the three and nine months ended September 30, 2015. The 2023 Notes are guaranteed on a senior basis by certain of the Company’s direct and indirect wholly-owned subsidiaries. Borrowings under the New Senior Secured Credit Facility are guaranteed by each of the Company’s direct and indirect subsidiaries, and subject to certain exceptions, is secured by substantially all of the Company’s tangible and intangible assets. As of September 30, 2015 , based on available market information, the estimated fair values of the 2023 Notes and the New Term Loans were $264.4 million and $297.0 million , respectively. Annual maturities of the Company's long-term debt as of September 30, 2015 are payable as follows: (in thousands) 2015 (remainder) $ 41 2016 166 2017 86 2018 — 2019 — Thereafter 598,512 $ 598,805</t>
  </si>
  <si>
    <t>Stockholders' Equity</t>
  </si>
  <si>
    <t xml:space="preserve"> Stockholders' Equity The Company is authorized to issue 300,000,000 shares of Class A common stock, par value $0.01 per share, 50,000,000 shares of Class B common stock, par value $0.01 per share, 50,000,000 shares of Class C common stock, par value $0.01 per share and 50,000,000 shares of undesignated preferred stock. As of September 30, 2015 the Company had 9,941,143 shares of Class A common stock, 9,508,878 warrants to purchase Class A common stock, 3,022,484 shares of Class B common stock and 4,894,480 shares of Class C common stock outstanding. The foregoing share totals exclude 3,889,179 of Class A common stock and 3,586,236 of Class B common stock issuable upon exercise of stock options, which options have an exercise price of between $11.00 and $13.02 per share. Holders of shares of Class A common stock, Class B common stock and Class C common stock vote together as a single class on all matters presented to the Company's stockholders for their vote or approval, except as otherwise required by applicable law. Each holder of the Company's Class A common stock is entitled to one vote per share on each matter submitted to a vote of stockholders. The Company's Class A common stock is neither convertible nor redeemable. Each holder of the Company's Class B common stock is entitled to ten votes per share on each matter submitted to a vote of stockholders. The Company's Class B common stock is not redeemable, but is convertible (including automatically upon certain transfers) into Class A common stock. Holders of shares of Class C common stock are not entitled to any voting rights with respect to such shares of Class C common stock. The Company's Class C common stock is not redeemable, but is convertible (including automatically upon certain transfers) into Class A common stock. The Company's common stock is not entitled to preemptive or other similar subscription rights to purchase any of our securities. Unless the Company's Board of Directors determines otherwise, we will issue all of our capital stock in uncertificated form. Stock-based Compensation On July 21, 2014 the Board of Directors approved the 2014 Omnibus Incentive Plan (the "2014 Incentive Plan"), which provides grants of stock options, stock appreciation rights, restricted stock, other stock-based awards and other cash-based awards. Directors, officers and other employees of the Company and its subsidiaries, as well as others performing consulting or advisory services for the Company, are eligible for grants under the 2014 Incentive Plan. The purpose of the 2014 Incentive Plan is to provide incentives that will attract, retain and motivate high performing officers, directors, employees and consultants by providing them with appropriate incentives and rewards either through a proprietary interest in our long-term success or compensation based on their performance in fulfilling their personal responsibilities. The aggregate number of shares of common stock which may be issued or used for reference purposes under the 2014 Incentive Plan or with respect to which awards may be granted may not exceed 12,000,000 shares. The grant date fair value of the equity options granted during the nine months ended September 30, 2015 was estimated using the Black-Scholes option pricing model, which requires estimates of the expected term of the option, the expected volatility of the Company's common stock price, dividend yield and the risk-free rate. The below table summarizes the assumptions used to estimate the fair value of the equity options granted during the nine months ended September 30, 2015. Nine Months Ended Stock options granted 1,021,000 Expected volatility 30.0 % Expected term 6.3 years Risk free interest rate 1.8% - 2.1% Expected dividend yield 0.0 % Due to the Company's lack of option exercise history, the expected term was calculated using the simplified method defined as the midpoint between the vesting period and the contractual term of each award. The expected volatility was based on market conditions of the Company and comparable companies. The risk free interest rate was based on the U.S. Treasury yield curve in effect on the date of grant which most closely corresponds to the expected term of the option. The Company historically has not paid dividends and therefore did not utilize a dividend yield in the calculations. The following table summarizes stock option activity for the nine months ended September 30, 2015 : Shares Weighted Average Weighted Average Aggregate Intrinsic Value Outstanding at December 31, 2014 6,924,903 $ 11.00 Granted 1,021,000 12.41 Exercised (1,953 ) 11.00 Forfeited (468,535 ) 11.02 Outstanding at September 30, 2015 7,475,415 $ 11.19 9.0 $ — Exercisable at September 30, 2015 7,475,415 $ 11.19 9.0 $ — The weighted average grant date fair value of stock options granted during the nine months ended September 30, 2015 was $4.16 . For the three months ended September 30, 2014 and 2015, the Company recognized $37.6 million and $2.9 million , respectively, of stock-based compensation expense with respect to the options granted. For the nine months ended September 30, 2014 and 2015, the Company recognized $37.7 million and $4.3 million , respectively, of stock-based compensation expense with respect to the options granted. In the past, the Company has issued stock to employees and independent directors. The shares are subject to a Selldown Agreement, pursuant to which the FiveWire Media Ventures LLC ("FiveWire") (an entity formed for the purpose of investing in the Company by certain members of management, including Steven Price, Stuart Rosenstein, Dhruv Prasad, Scott Schatz and certain other individuals (together, the "FiveWire Holders")) and certain other members of management are subject to certain restrictions on sales of the Company's common stock held by them. Pursuant to the terms of the Selldown Agreement, the FiveWire Holders and certain other members of management are generally restricted from transferring a specified percentage (which is expected to range between 50% and 100% ) of the shares of the Company's common stock held by them at the closing of the initial public offering (the "IPO"). If Oaktree sells a portion of the shares of common stock or warrants to purchase common stock that it holds (the percentage of shares and warrants, collectively, held by Oaktree at such time that it sells in such a transaction, referred to as the "Sale Percentage"), those subject to the Selldown Agreement will be permitted to sell a percentage of the shares of common stock and warrants held by them, up to an amount equal to the Sale Percentage. The Selldown Agreement will terminate on the earlier of (i) the date that Oaktree no longer holds at least 10% of the shares of common stock and warrants exercisable for common stock, collectively, held by Oaktree immediately following closing of the initial public offering, and (ii) the third anniversary of the closing of the initial public offering. There was no restricted stock activity during the nine months ended September 30, 2015 .</t>
  </si>
  <si>
    <t>Income Tax Disclosure [Abstract]</t>
  </si>
  <si>
    <t>Income Taxes</t>
  </si>
  <si>
    <t>Income Taxes The Company's effective tax rate for the nine months ended September 30, 2015 was approximately 41.3% . The effective tax rate may vary significantly from period to period, and can be influenced by many factors. These factors include, but are not limited to, changes to the statutory rates in the jurisdictions where the Company has operations and changes in the valuation of deferred tax assets and liabilities. The difference between the effective tax rate and the federal statutory rate of 35% for the nine months ended September 30, 2015 primarily relates to state and local income taxes. On September 1, 2015, the Company acquired all of the membership interests in Heartland. As a result, Heartland became a wholly owned subsidiary of Townsquare. As the Company acquired all of the outstanding equity of Heartland, Townsquare inherited the tax basis of the acquired assets from the former owners. Therefore, the Company's tax basis in the acquired assets is different from the GAAP basis of the same assets, which reflects estimated fair market value. The Company has recognized an opening deferred tax liability in connection with the acquisition of Heartland to reflect this difference between tax basis and GAAP basis. Prior to the Company’s IPO, for income tax purposes the Company was principally comprised of limited liability entities, which were not subject to federal and certain state income taxes at the entity level and certain corporations whose operations were subject to income taxes at the company level. Upon completion of the IPO and the conversion of the parent entity into a corporation (“the LLC Conversion”) all of the Company’s operations became subject to income taxes at the corporation level. The statements of operations for the interim period in 2014 give pro-forma effect to the income tax expense which would have been reported had the operations of the Company been subject to federal and state income taxes throughout the period.</t>
  </si>
  <si>
    <t>Accrued Expenses and Other Current Liabilities</t>
  </si>
  <si>
    <t>Payables and Accruals [Abstract]</t>
  </si>
  <si>
    <t>Accrued Expenses and Other Current Liabilities Accrued expenses and other current liabilities consist of the following: (in thousands) December 31, September 30, Accrued compensation and benefits $ 10,930 $ 8,785 Accrued professional fees 1,793 3,587 Accrued commissions 1,983 2,462 Accrued taxes 862 3,386 Accrued music and FCC licensing 228 706 Accrued publisher fees 498 831 Accrued national representation fees 1,344 988 Accrued other 3,701 8,560 $ 21,339 $ 29,305</t>
  </si>
  <si>
    <t>Commitments and Contingencies</t>
  </si>
  <si>
    <t>Commitments and Contingencies Disclosure [Abstract]</t>
  </si>
  <si>
    <t>Commitments and Contingencies Operating Leases : The Company leases certain facilities and equipment used in its operations. Certain of the Company’s operating leases contain renewal options through 2062, escalating rent provisions and/or cost of living adjustments. Total rental expense was approximately $3.8 million and $5.9 million for the three months ended September 30, 2014 and 2015 , respectively, and $13.2 million and $14.7 million for the nine months ended September 30, 2014 and 2015 , respectively. Total rental expense includes costs incurred for live events such as venue and equipment rentals. At September 30, 2015 , the total minimum annual rental commitments under non-cancelable operating leases are as follows: (in thousands) 2015 (remainder) $ 2,387 2016 9,916 2017 8,743 2018 7,489 2019 6,375 Thereafter 16,700 Total minimum payments $ 51,610 Other Commitments : The radio broadcast industry’s principal ratings service is Nielsen Holdings N.V. ("Nielsen"), which publishes surveys for domestic radio markets. The Company’s remaining aggregate obligation under the agreements with Nielsen as of September 30, 2015 is approximately $14.4 million and is expected to be paid in accordance with the agreements through October 2018. Litigation : In the normal course of business, the Company is subject to various regulatory proceedings, lawsuits, claims and other matters. Such matters are subject to many uncertainties and outcomes are not predictable with assurance. Additionally, from time to time the Company is engaged in various legal proceedings related to the intellectual property, employee, or other matters, which are not material to the Company’s consolidated operations or financial condition.</t>
  </si>
  <si>
    <t>Segment Reporting</t>
  </si>
  <si>
    <t>Segment Reporting [Abstract]</t>
  </si>
  <si>
    <t>Segment Reporting The Company has two reportable segments, Local Advertising, which provides advertising via broadcast and digital delivery within our local markets, and Live Events, which is composed of a diverse range of live events, which we create, promote and produce, including music concerts, multi-day music festivals, fairs, consumer expositions and trade shows, athletic events, lifestyle events and other forms of entertainment. The Company reports the remainder of its business in its Other Media and Entertainment category, which principally provide digital marketing services, e-commerce solutions and digital advertising services nationally. The following disclosures are consistent with the management decision-making process that determines the allocation of resources and measurement of performance. The following table presents the Company’s reportable segment results for the three months ended September 30, 2014 : (in thousands) Local Advertising Live Events Other Media &amp; Entertainment Corporate and other reconciling items Consolidated Three Months Ended September 30, 2014 Net revenue $ 78,997 $ 8,036 $ 7,714 $ — $ 94,747 Direct operating expenses, excluding depreciation, amortization and stock-based compensation 47,828 6,751 7,029 — 61,608 Depreciation and amortization 3,181 120 558 390 4,249 Corporate expenses — — — 6,487 6,487 Stock-based compensation 6,775 3,915 26,890 — 37,580 Transaction costs — — — 63 63 Net loss on sale of assets — — — 222 222 Operating income (loss) $ 21,213 $ (2,750 ) $ (26,763 ) $ (7,162 ) $ (15,462 ) The following table presents the Company’s reportable segment results for the three months ended September 30, 2015 : (in thousands) Local Advertising Live Events Other Media &amp; Entertainment Corporate and other reconciling items Consolidated Three Months Ended September 30, 2015 Net revenue $ 79,577 $ 38,255 $ 11,736 $ — $ 129,568 Direct operating expenses, excluding depreciation, amortization and stock-based compensation 48,941 31,185 9,615 — 89,741 Depreciation and amortization 2,654 913 708 509 4,784 Corporate expenses — — — 6,106 6,106 Stock-based compensation 196 412 103 2,164 2,875 Transaction costs — — — 1,125 1,125 Net (gain) on sale of assets — — — (11,909 ) (11,909 ) Operating income $ 27,786 $ 5,745 $ 1,310 $ 2,005 $ 36,846 In September 2015, Townsquare closed on the sale of towers to a subsidiary of Vertical Bridge. The Company realized a $11.5 million gain, which is included in net gain on sale of assets, in connection with the sale of these towers for the three months ended September 30, 2015 . Refer to Note 6 of the Notes to the Unaudited Consolidated Financial Statements for more information regarding this transaction. The following table presents the Company’s reportable segment results for the nine months ended September 30, 2014 : (in thousands) Local Live Other Media &amp; Corporate Nine Months Ended September 30, 2014 Net revenue $ 222,319 $ 35,548 $ 22,308 $ — $ 280,175 Direct operating expenses, excluding depreciation, amortization and stock-based compensation 140,815 28,948 21,575 — 191,338 Depreciation and amortization 9,754 331 2,148 734 12,967 Corporate expenses — — — 17,411 17,411 Stock-based compensation 6,775 3,915 26,890 159 37,739 Transaction costs — — — 81 81 Net loss on sale of assets — — — 86 86 Operating income (loss) $ 64,975 $ 2,354 $ (28,305 ) $ (18,471 ) $ 20,553 Capital expenditures $ 2,122 $ 1,056 $ 2,771 $ 5,138 $ 11,087 The following table presents the Company’s reportable segment results for the nine months ended September 30, 2015 : (in thousands) Local Live Other Media &amp; Corporate Nine Months Ended September 30, 2015 Net revenue $ 223,161 $ 76,127 $ 28,914 $ — $ 328,202 Direct operating expenses, excluding depreciation, amortization and stock-based compensation 143,065 65,152 25,150 — 233,367 Depreciation and amortization 8,089 1,386 1,179 1,414 12,068 Corporate expenses — — — 17,949 17,949 Stock-based compensation 1,144 550 214 2,370 4,278 Transaction costs — — — 1,297 1,297 Net (gain) on sale of assets — — — (11,895 ) (11,895 ) Operating income (loss) $ 70,863 $ 9,039 $ 2,371 $ (11,135 ) $ 71,138 Capital expenditures $ 2,910 $ 2,268 $ 3,228 $ 1,529 $ 9,935 In September 2015, Townsquare closed on the sale of towers to a subsidiary of Vertical Bridge. The Company realized a $11.5 million gain in connection with the sale of these towers, which is included in net gain on sale of assets, for the nine months ended September 30, 2015 . Refer to Note 6 of the Notes to the Unaudited Consolidated Financial Statements for more information regarding this transaction.</t>
  </si>
  <si>
    <t>Net Income (Loss) Per Common Share</t>
  </si>
  <si>
    <t>Earnings Per Share [Abstract]</t>
  </si>
  <si>
    <t>Net Income (Loss) Per Common Share The following table sets forth the computations of basic and diluted pro forma net income per share for the three and nine months ended September 30, 2014 , as well as the computation of basic and diluted net loss per common share for the three and nine months ended September 30, 2015 . (in thousands, except per share data) Three Months Ended Nine Months Ended 2014 2015 2014 2015 Pro forma Pro forma Numerator: Net (loss) income $ (16,622 ) $ 16,455 $ (9,427 ) $ 7,852 Denominator: Weighted average shares of common stock outstanding 14,209 17,532 10,024 17,427 Effect of dilutive common stock equivalents — 10,078 — 10,414 Weighted average diluted common shares outstanding 14,209 27,610 10,024 27,841 Net income (loss) per share: Basic $ (1.17 ) $ 0.94 $ (0.94 ) $ 0.45 Diluted $ (1.17 ) $ 0.60 $ (0.94 ) $ 0.28 The basic and diluted pro forma net income per share computations have been computed to give effect to the assumed conversion of the units and warrants to purchase units of Townsquare Media, LLC into Class A, Class B and Class C common stock, warrants and options to purchase common stock of Townsquare Media, Inc. upon the completion of the initial public offering of the Company’s common stock. In addition, the pro forma net income for the three and nine months ended September 30, 2014 is based on the Company’s historical net income as adjusted to reflect the conversion of the Company from a limited liability company into a Delaware corporation. Prior to such conversion, the Company was treated as a partnership and generally was not subject to income taxes. Therefore, pro forma net income for the three and nine months ended September 30, 2014 includes adjustments for income tax expense as if the Company had been a corporation and was subject to income taxes at an assumed combined federal, state, and local income tax rate of 38.9% . The Company excluded the following anti-dilutive common stock equivalents from the calculation of weighted average shares for diluted net income (loss) per share for the three and nine months ended September 30, 2014 : Three Months Ended Nine Months Ended 2014 2015 2014 2015 Pro forma Pro forma Warrants 9,508,878 — 9,508,878 — Stock options 6,958,338 961,000 6,958,338 311,000</t>
  </si>
  <si>
    <t>Subsequent Events</t>
  </si>
  <si>
    <t>Subsequent Events [Abstract]</t>
  </si>
  <si>
    <t>Subsequent Events The Company evaluated the consolidated financial statements for subsequent events through the date the consolidated financial statements were issued. The Company is not aware of any other subsequent events that would require recognition or disclosure in the consolidated financial statements.</t>
  </si>
  <si>
    <t>Summary of Significant Accounting Policies (Policies)</t>
  </si>
  <si>
    <t>Recently issued accounting standards</t>
  </si>
  <si>
    <t xml:space="preserve">Recently Issued Accounting Standards In May of 2014, the Financial Accounting Standards Board (the “FASB”) issued ASU 2014-09, Revenue from Contracts with Customers (Topic 606) . This new standard will replace all current U.S. GAAP related to revenue recognition and will eliminate all industry-specific guidance. The core principle of this new standard is that a company should recognize revenue to depict the transfer of promised goods or services to customers in an amount that reflects the consideration to which the company expects to be entitled in exchange for those goods or services. In July 2015, the FASB affirmed its proposal to defer the effective date of this new standard. As a result, public companies will apply the new revenue standard to annual reporting periods beginning after December 15, 2017. The Company is currently assessing the potential impact ASU 2014-09 will have on its financial statements. In April 2015, the FASB issued ASU 2015-03, Interest - Imputation of Interest, which provides guidance on simplifying the presentation of debt issuance costs. The standard requires debt issuance costs related to a recognized debt liability be presented in the balance sheet as a direct reduction from the carrying amount of such debt, consistent with debt discounts. The recognition and measurement guidance for debt issuance costs are not affected by the amendments in this update. The new guidance is effective for annual reporting periods beginning after December 15, 2015, including interim periods within that reporting period. The Company does not believe adoption of ASU 2015-03 will have a material impact on its financial statements, as this new standard is presentation-only in nature. </t>
  </si>
  <si>
    <t>Supplemental Share Information (Tables)</t>
  </si>
  <si>
    <t>Schedule of Stock by Class</t>
  </si>
  <si>
    <t xml:space="preserve">The table below presents a summary, as of September 30, 2015, of our outstanding common stock and securities convertible into common stock, excluding options issued under our 2014 Omnibus Incentive Plan. Security Number Outstanding 1 Description Class A common stock 9,941,143 One vote per share. Class B common stock 3,022,484 10 votes per share. 2 Class C common stock 4,894,480 No votes. 2 Warrants 9,508,878 Each warrant is exercisable for one share of Class A common stock, at an exercise price of $0.0001 per share. The aggregate exercise price for all warrants currently outstanding is $951. 3 Total 27,366,985 1 Each of the shares of common stock listed below, including the shares of Class A common stock issuable upon exercise of the warrants, have equal economic rights. 2 Each share converts into 1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 </t>
  </si>
  <si>
    <t>Significant Acquisitions (Tables)</t>
  </si>
  <si>
    <t>Schedule of Purchase Price Allocation</t>
  </si>
  <si>
    <t xml:space="preserve"> (in thousands) Current assets $ 6,552 Customer relationships 10,600 Trade name 5,600 Other intangibles 1,000 Property and equipment 40,024 Goodwill 42,477 Non-controlling interest (225) Accounts payable and accrued expenses (13,872) Deferred tax liabilities (17,576) Total purchase price $ 74,580 The purchase price allocation was as follows: (in thousands) Other current assets $ 197 Trademark 3,402 Property and equipment 890 Goodwill 22,208 Deferred revenue (3,922) Total purchase price $ 22,775</t>
  </si>
  <si>
    <t>Unaudited Pro Forma Information</t>
  </si>
  <si>
    <t>The following table illustrates the unaudited pro-forma information reflecting net revenue and net income for the three and nine months ended September 30, 2014 and 2015 as if the acquisitions of WE Fest and Heartland had occurred on January 1, 2014. The unaudited pro-forma amounts are for informational purposes only and do not purport to represent what the Company’s actual results of operations would have been if the aforementioned acquisitions had been completed as of January 1, 2014 or any other historical date, nor is it reflective of the Company’s expected actual results of operations for any future periods. (in thousands) Three Months Ended Nine Months Ended 2014 2015 2014 2015 Net revenue $ 159,301 $ 166,048 $ 369,401 $ 388,902 Net income 24,425 23,210 3,760 8,579</t>
  </si>
  <si>
    <t>Property and Equipment (Tables)</t>
  </si>
  <si>
    <t>Property, Plant and Equipment</t>
  </si>
  <si>
    <t>The following has been recognized in the Company's consolidated balance sheet in connection with this transaction with Vertical Bridge: ($ in thousands) Fair Value Balance Sheet Location Long-term prepaid rent asset $ 7,311 Other long term assets Deferred gain on the sale of towers $ 7,311 Other long term liabilities Exclusive marketing arrangement $ 3,111 Other long term liabilities (in thousands) December 31, September 30, Land and improvements $ 25,275 $ 20,322 Buildings and leasehold improvements 30,889 31,157 Broadcast equipment 71,002 69,132 Rides and related equipment — 39,093 Computer and office equipment 8,093 10,292 Furniture and fixtures 5,460 7,023 Transportation equipment 7,622 9,281 Software development costs 13,366 16,555 161,707 202,855 Less: Accumulated depreciation and amortization (65,460 ) (73,028 ) Property and equipment, net $ 96,247 $ 129,827</t>
  </si>
  <si>
    <t>Goodwill and Other Intangible Assets (Tables)</t>
  </si>
  <si>
    <t>Schedule of Goodwill</t>
  </si>
  <si>
    <t>The following represents the changes in goodwill for the nine months ended September 30, 2015 : (in thousands) Balance, January 1, 2015 $ 242,300 Local Advertising acquisitions 113 Live Events acquisitions 50,789 Balance, September 30, 2015 $ 293,202</t>
  </si>
  <si>
    <t>Schedule of Indefinite-Lived and FInite-Lived Intangible Assets</t>
  </si>
  <si>
    <t>Intangible assets consist of the following as of the dates indicated: (in thousands) Estimated Useful Life December 31, September 30, Intangible Assets: FCC licenses Indefinite $ 487,804 $ 487,837 Customer and advertising relationships 10 years 14,317 25,916 Leasehold interests 5 to 39 years 1,085 1,085 Tower space 3 to 9 years 637 454 Sports broadcast rights 1 to 2 years 665 665 Non-compete agreements 1 to 2 years 243 243 Trademark 15 years 9,438 16,579 Other intangibles 3 years 500 800 Total 514,689 533,579 Less: Accumulated amortization (8,850) (10,724 ) Net amount $ 505,839 $ 522,855</t>
  </si>
  <si>
    <t>Schedule of Finite-Lived Intangible Assets, Future Amortization Expense</t>
  </si>
  <si>
    <t>Estimated future amortization expense for each of the five succeeding fiscal years and thereafter as of September 30, 2015 is as follows: (in thousands) 2015 (remainder) $ 1,226 2016 4,837 2017 4,656 2018 3,807 2019 3,685 Thereafter 16,807 $ 35,018</t>
  </si>
  <si>
    <t>Long-Term Debt (Tables)</t>
  </si>
  <si>
    <t>Long-term Debt Instruments</t>
  </si>
  <si>
    <t>Long-term debt consisted of the following as of the dates indicated: (in thousands) December 31, September 30, Townsquare Radio: 2019 Notes (inclusive of bond premium of $7,203 and $0, respectively) $ 418,103 $ — Term loans 111,164 — Revolver 10,000 — Townsquare: 2023 Notes — 300,000 New Term Loans — 298,512 Capitalized obligations 409 293 539,676 598,805 Less: current portion of long-term debt (1,293 ) (164 ) $ 538,383 $ 598,641</t>
  </si>
  <si>
    <t>Annual Maturities of Long-term Debt</t>
  </si>
  <si>
    <t>Annual maturities of the Company's long-term debt as of September 30, 2015 are payable as follows: (in thousands) 2015 (remainder) $ 41 2016 166 2017 86 2018 — 2019 — Thereafter 598,512 $ 598,805</t>
  </si>
  <si>
    <t>Stockholders' Equity (Tables)</t>
  </si>
  <si>
    <t>Schedule of Equity Award Fair Value Assumptions</t>
  </si>
  <si>
    <t>The below table summarizes the assumptions used to estimate the fair value of the equity options granted during the nine months ended September 30, 2015. Nine Months Ended Stock options granted 1,021,000 Expected volatility 30.0 % Expected term 6.3 years Risk free interest rate 1.8% - 2.1% Expected dividend yield 0.0 %</t>
  </si>
  <si>
    <t>Schedule of Stock Options Activity</t>
  </si>
  <si>
    <t>The following table summarizes stock option activity for the nine months ended September 30, 2015 : Shares Weighted Average Weighted Average Aggregate Intrinsic Value Outstanding at December 31, 2014 6,924,903 $ 11.00 Granted 1,021,000 12.41 Exercised (1,953 ) 11.00 Forfeited (468,535 ) 11.02 Outstanding at September 30, 2015 7,475,415 $ 11.19 9.0 $ — Exercisable at September 30, 2015 7,475,415 $ 11.19 9.0 $ —</t>
  </si>
  <si>
    <t>Accrued Expenses and Other Current Liabilities (Tables)</t>
  </si>
  <si>
    <t>Schedule of Accrued Liabilities</t>
  </si>
  <si>
    <t>Accrued expenses and other current liabilities consist of the following: (in thousands) December 31, September 30, Accrued compensation and benefits $ 10,930 $ 8,785 Accrued professional fees 1,793 3,587 Accrued commissions 1,983 2,462 Accrued taxes 862 3,386 Accrued music and FCC licensing 228 706 Accrued publisher fees 498 831 Accrued national representation fees 1,344 988 Accrued other 3,701 8,560 $ 21,339 $ 29,305</t>
  </si>
  <si>
    <t>Commitments and Contingencies (Tables)</t>
  </si>
  <si>
    <t>Schedule of Future Minimum Rental Payments for Operating Leases</t>
  </si>
  <si>
    <t>At September 30, 2015 , the total minimum annual rental commitments under non-cancelable operating leases are as follows: (in thousands) 2015 (remainder) $ 2,387 2016 9,916 2017 8,743 2018 7,489 2019 6,375 Thereafter 16,700 Total minimum payments $ 51,610</t>
  </si>
  <si>
    <t>Segment Reporting (Tables)</t>
  </si>
  <si>
    <t>Schedule of Segment Reporting Information, by Segment</t>
  </si>
  <si>
    <t>The following table presents the Company’s reportable segment results for the three months ended September 30, 2014 : (in thousands) Local Advertising Live Events Other Media &amp; Entertainment Corporate and other reconciling items Consolidated Three Months Ended September 30, 2014 Net revenue $ 78,997 $ 8,036 $ 7,714 $ — $ 94,747 Direct operating expenses, excluding depreciation, amortization and stock-based compensation 47,828 6,751 7,029 — 61,608 Depreciation and amortization 3,181 120 558 390 4,249 Corporate expenses — — — 6,487 6,487 Stock-based compensation 6,775 3,915 26,890 — 37,580 Transaction costs — — — 63 63 Net loss on sale of assets — — — 222 222 Operating income (loss) $ 21,213 $ (2,750 ) $ (26,763 ) $ (7,162 ) $ (15,462 ) The following table presents the Company’s reportable segment results for the three months ended September 30, 2015 : (in thousands) Local Advertising Live Events Other Media &amp; Entertainment Corporate and other reconciling items Consolidated Three Months Ended September 30, 2015 Net revenue $ 79,577 $ 38,255 $ 11,736 $ — $ 129,568 Direct operating expenses, excluding depreciation, amortization and stock-based compensation 48,941 31,185 9,615 — 89,741 Depreciation and amortization 2,654 913 708 509 4,784 Corporate expenses — — — 6,106 6,106 Stock-based compensation 196 412 103 2,164 2,875 Transaction costs — — — 1,125 1,125 Net (gain) on sale of assets — — — (11,909 ) (11,909 ) Operating income $ 27,786 $ 5,745 $ 1,310 $ 2,005 $ 36,846 In September 2015, Townsquare closed on the sale of towers to a subsidiary of Vertical Bridge. The Company realized a $11.5 million gain, which is included in net gain on sale of assets, in connection with the sale of these towers for the three months ended September 30, 2015 . Refer to Note 6 of the Notes to the Unaudited Consolidated Financial Statements for more information regarding this transaction. The following table presents the Company’s reportable segment results for the nine months ended September 30, 2014 : (in thousands) Local Live Other Media &amp; Corporate Nine Months Ended September 30, 2014 Net revenue $ 222,319 $ 35,548 $ 22,308 $ — $ 280,175 Direct operating expenses, excluding depreciation, amortization and stock-based compensation 140,815 28,948 21,575 — 191,338 Depreciation and amortization 9,754 331 2,148 734 12,967 Corporate expenses — — — 17,411 17,411 Stock-based compensation 6,775 3,915 26,890 159 37,739 Transaction costs — — — 81 81 Net loss on sale of assets — — — 86 86 Operating income (loss) $ 64,975 $ 2,354 $ (28,305 ) $ (18,471 ) $ 20,553 Capital expenditures $ 2,122 $ 1,056 $ 2,771 $ 5,138 $ 11,087 The following table presents the Company’s reportable segment results for the nine months ended September 30, 2015 : (in thousands) Local Live Other Media &amp; Corporate Nine Months Ended September 30, 2015 Net revenue $ 223,161 $ 76,127 $ 28,914 $ — $ 328,202 Direct operating expenses, excluding depreciation, amortization and stock-based compensation 143,065 65,152 25,150 — 233,367 Depreciation and amortization 8,089 1,386 1,179 1,414 12,068 Corporate expenses — — — 17,949 17,949 Stock-based compensation 1,144 550 214 2,370 4,278 Transaction costs — — — 1,297 1,297 Net (gain) on sale of assets — — — (11,895 ) (11,895 ) Operating income (loss) $ 70,863 $ 9,039 $ 2,371 $ (11,135 ) $ 71,138 Capital expenditures $ 2,910 $ 2,268 $ 3,228 $ 1,529 $ 9,935</t>
  </si>
  <si>
    <t>Net Income (Loss) Per Common Share (Tables)</t>
  </si>
  <si>
    <t>Schedule of Unaudited Pro Forma Earnings Per Share</t>
  </si>
  <si>
    <t>The following table sets forth the computations of basic and diluted pro forma net income per share for the three and nine months ended September 30, 2014 , as well as the computation of basic and diluted net loss per common share for the three and nine months ended September 30, 2015 . (in thousands, except per share data) Three Months Ended Nine Months Ended 2014 2015 2014 2015 Pro forma Pro forma Numerator: Net (loss) income $ (16,622 ) $ 16,455 $ (9,427 ) $ 7,852 Denominator: Weighted average shares of common stock outstanding 14,209 17,532 10,024 17,427 Effect of dilutive common stock equivalents — 10,078 — 10,414 Weighted average diluted common shares outstanding 14,209 27,610 10,024 27,841 Net income (loss) per share: Basic $ (1.17 ) $ 0.94 $ (0.94 ) $ 0.45 Diluted $ (1.17 ) $ 0.60 $ (0.94 ) $ 0.28</t>
  </si>
  <si>
    <t>Schedule of Antidilutive Securities Excluded from Computation of Earnings Per Share</t>
  </si>
  <si>
    <t>The Company excluded the following anti-dilutive common stock equivalents from the calculation of weighted average shares for diluted net income (loss) per share for the three and nine months ended September 30, 2014 : Three Months Ended Nine Months Ended 2014 2015 2014 2015 Pro forma Pro forma Warrants 9,508,878 — 9,508,878 — Stock options 6,958,338 961,000 6,958,338 311,000</t>
  </si>
  <si>
    <t>Organization and Basis of Presentation  - Nature of Business (Details)</t>
  </si>
  <si>
    <t>Sep. 30, 2015radio_stationmarketeventwebsite</t>
  </si>
  <si>
    <t>Organization and Basis of Presentation [Line Items]</t>
  </si>
  <si>
    <t>Number of radio stations | radio_station</t>
  </si>
  <si>
    <t>Number of search engine and mobile-optimized local websites | website</t>
  </si>
  <si>
    <t>Number of live events | event</t>
  </si>
  <si>
    <t>United States</t>
  </si>
  <si>
    <t>Number of small and mid-sized markets</t>
  </si>
  <si>
    <t>Supplemental Share Information (Details) - $ / shares</t>
  </si>
  <si>
    <t>Class of Stock [Line Items]</t>
  </si>
  <si>
    <t>Warrants outstanding</t>
  </si>
  <si>
    <t>Common stock and warrants outstanding</t>
  </si>
  <si>
    <t>Exercise price of warrants</t>
  </si>
  <si>
    <t>Number of securities called by each warrant or right</t>
  </si>
  <si>
    <t>Exercise price</t>
  </si>
  <si>
    <t>Number of votes per share of common stock</t>
  </si>
  <si>
    <t>Significant Acquisitions  - Additional Details (Details) - USD ($) $ in Thousands</t>
  </si>
  <si>
    <t>Oct. 31, 2014</t>
  </si>
  <si>
    <t>Oct. 01, 2015</t>
  </si>
  <si>
    <t>Sep. 01, 2015</t>
  </si>
  <si>
    <t>Business Acquisition [Line Items]</t>
  </si>
  <si>
    <t>Proceeds from lines of credit</t>
  </si>
  <si>
    <t>WE Fest</t>
  </si>
  <si>
    <t>Payments to acquire businesses, net of closing adjustments</t>
  </si>
  <si>
    <t>Common shares issued to acquire business, value</t>
  </si>
  <si>
    <t>Working capital adjustment</t>
  </si>
  <si>
    <t>Trademark</t>
  </si>
  <si>
    <t>Goodwill expected to be tax deductible</t>
  </si>
  <si>
    <t>WE Fest | Common Class A</t>
  </si>
  <si>
    <t>Common shares issued to acquire business (in shares)</t>
  </si>
  <si>
    <t>HeartlandGroupLCC</t>
  </si>
  <si>
    <t>HeartlandGroupLCC | Common Class A</t>
  </si>
  <si>
    <t>Significant Acquisitions  - Schedule of Purchase Price Allocation (Details) - USD ($) $ in Thousands</t>
  </si>
  <si>
    <t>Current assets</t>
  </si>
  <si>
    <t>Finite-lived intangible assets</t>
  </si>
  <si>
    <t>Property and equipment</t>
  </si>
  <si>
    <t>Accounts payable and accrued expenses</t>
  </si>
  <si>
    <t>Deferred tax liabilities</t>
  </si>
  <si>
    <t>Total purchase price</t>
  </si>
  <si>
    <t>Other current assets</t>
  </si>
  <si>
    <t>Customer and advertising relationships | HeartlandGroupLCC</t>
  </si>
  <si>
    <t>Trade Names [Member] | HeartlandGroupLCC</t>
  </si>
  <si>
    <t>Other intangibles | HeartlandGroupLCC</t>
  </si>
  <si>
    <t>Significant Acquisitions  - Pro-Forma Information (Details) - USD ($) $ in Thousands</t>
  </si>
  <si>
    <t>Pro Forma Results [Line Items]</t>
  </si>
  <si>
    <t>Net income</t>
  </si>
  <si>
    <t>Property and Equipment  - Schedule of Physical Assets (Details) - USD ($) $ in Thousands</t>
  </si>
  <si>
    <t>Property, Plant and Equipment [Line Items]</t>
  </si>
  <si>
    <t>Less: Accumulated depreciation and amortization</t>
  </si>
  <si>
    <t>Land and improvements</t>
  </si>
  <si>
    <t>Buildings and leasehold improvements</t>
  </si>
  <si>
    <t>Broadcast equipment</t>
  </si>
  <si>
    <t>Rides and Related Equipment</t>
  </si>
  <si>
    <t>Computer and office equipment</t>
  </si>
  <si>
    <t>Furniture and fixtures</t>
  </si>
  <si>
    <t>Transportation equipment</t>
  </si>
  <si>
    <t>Software development costs</t>
  </si>
  <si>
    <t>Property and Equipment - Additional Information (Details)</t>
  </si>
  <si>
    <t>Jul. 17, 2015USD ($)marketsitetoweroption</t>
  </si>
  <si>
    <t>Sep. 30, 2015USD ($)tower</t>
  </si>
  <si>
    <t>Sep. 30, 2015USD ($)</t>
  </si>
  <si>
    <t>Sep. 30, 2014USD ($)</t>
  </si>
  <si>
    <t>Income Statement, Balance Sheet and Additional Disclosures by Disposal Groups, Including Discontinued Operations [Line Items]</t>
  </si>
  <si>
    <t>Marketing Agent Agreement, Number of Towers | tower</t>
  </si>
  <si>
    <t>Fair Value of Assets In Disposal Group, Property, Plant and Equipment</t>
  </si>
  <si>
    <t>Marketing agent agreement fair value</t>
  </si>
  <si>
    <t>Gain (Loss) on Disposition of Assets</t>
  </si>
  <si>
    <t>Marketing Agent Agreement, Term</t>
  </si>
  <si>
    <t>5 years</t>
  </si>
  <si>
    <t>Tower Sale</t>
  </si>
  <si>
    <t>Towers | tower</t>
  </si>
  <si>
    <t>Number of Radio Tower Sites Sold | site</t>
  </si>
  <si>
    <t>Number of Markets | market</t>
  </si>
  <si>
    <t>Cash received upon sale</t>
  </si>
  <si>
    <t>Rental term</t>
  </si>
  <si>
    <t>35 years</t>
  </si>
  <si>
    <t>Disposal Group, Period of Continuing Involvement after Disposal, Initial Term</t>
  </si>
  <si>
    <t>20 years</t>
  </si>
  <si>
    <t>Disposal Group, Period of Continuing Involvement after Disposal, Number of Renewal Options | option</t>
  </si>
  <si>
    <t>Disposal Group, Period of Continuing Involvement after Disposal, Renewal Term</t>
  </si>
  <si>
    <t>Annual rent</t>
  </si>
  <si>
    <t>Annual rent per site</t>
  </si>
  <si>
    <t>Property and Equipment - Schedule of Fair Value of Transaction (Details) $ in Thousands</t>
  </si>
  <si>
    <t>Exclusive marketing arrangement</t>
  </si>
  <si>
    <t>Other Long Term Assets</t>
  </si>
  <si>
    <t>Long-term prepaid rent asset</t>
  </si>
  <si>
    <t>Other Long Term Liabilities</t>
  </si>
  <si>
    <t>Deferred gain on the sale of towers</t>
  </si>
  <si>
    <t>Goodwill and Other Intangible Assets  - Schedule of Goodwill (Details) $ in Thousands</t>
  </si>
  <si>
    <t>Goodwill [Roll Forward]</t>
  </si>
  <si>
    <t>Goodwill, beginning balance</t>
  </si>
  <si>
    <t>Goodwill, ending balance</t>
  </si>
  <si>
    <t>Local Advertising</t>
  </si>
  <si>
    <t>Acquisitions</t>
  </si>
  <si>
    <t>Live Events</t>
  </si>
  <si>
    <t>Goodwill and Other Intangible Assets  - Schedule of Finite Lived and Indefinite Lived Intangible Assets (Details) - USD ($) $ in Thousands</t>
  </si>
  <si>
    <t>Indefinite-lived Intangible Assets [Line Items]</t>
  </si>
  <si>
    <t>Less: Accumulated amortization</t>
  </si>
  <si>
    <t>Net amount</t>
  </si>
  <si>
    <t>FCC licenses</t>
  </si>
  <si>
    <t>Gross indefinite-lived intangible assets</t>
  </si>
  <si>
    <t>Customer and advertising relationships</t>
  </si>
  <si>
    <t>Finite-Lived Intangible Assets [Line Items]</t>
  </si>
  <si>
    <t>Gross finite-lived intangible assets</t>
  </si>
  <si>
    <t>Intangible asset useful life</t>
  </si>
  <si>
    <t>10 years</t>
  </si>
  <si>
    <t>Leasehold interests</t>
  </si>
  <si>
    <t>Leasehold interests | Minimum</t>
  </si>
  <si>
    <t>Leasehold interests | Maximum</t>
  </si>
  <si>
    <t>39 years</t>
  </si>
  <si>
    <t>Tower space</t>
  </si>
  <si>
    <t>Tower space | Minimum</t>
  </si>
  <si>
    <t>3 years</t>
  </si>
  <si>
    <t>Tower space | Maximum</t>
  </si>
  <si>
    <t>9 years</t>
  </si>
  <si>
    <t>Sports broadcast rights</t>
  </si>
  <si>
    <t>Sports broadcast rights | Minimum</t>
  </si>
  <si>
    <t>1 year</t>
  </si>
  <si>
    <t>Sports broadcast rights | Maximum</t>
  </si>
  <si>
    <t>2 years</t>
  </si>
  <si>
    <t>Non-compete agreements</t>
  </si>
  <si>
    <t>Non-compete agreements | Minimum</t>
  </si>
  <si>
    <t>Non-compete agreements | Maximum</t>
  </si>
  <si>
    <t>15 years</t>
  </si>
  <si>
    <t>Other intangibles</t>
  </si>
  <si>
    <t>Goodwill and Other Intangible Assets  - Narrative (Details) - USD ($) $ in Millions</t>
  </si>
  <si>
    <t>Amortization expense for definite-lived intangible assets</t>
  </si>
  <si>
    <t>Goodwill and Other Intangible Assets  - Schedule of Finite-Lived Intangible Assets, Future Amortization (Details) $ in Thousands</t>
  </si>
  <si>
    <t>2015 (remainder)</t>
  </si>
  <si>
    <t>Thereafter</t>
  </si>
  <si>
    <t>Long-Term Debt (Details) - USD ($) $ in Thousands</t>
  </si>
  <si>
    <t>Debt Instrument [Line Items]</t>
  </si>
  <si>
    <t>Long-term debt</t>
  </si>
  <si>
    <t>Bond premium</t>
  </si>
  <si>
    <t>Capitalized obligations</t>
  </si>
  <si>
    <t>Long term debt and capital lease obligations</t>
  </si>
  <si>
    <t>Less: current portion of long-term debt</t>
  </si>
  <si>
    <t>Long-term debt, less current portion</t>
  </si>
  <si>
    <t>Townsquare Radio | Senior Notes</t>
  </si>
  <si>
    <t>Townsquare Radio | Incremental Term Loan</t>
  </si>
  <si>
    <t>Townsquare Radio | Revolving Credit Facility</t>
  </si>
  <si>
    <t>Townsquare Media LLC [Member] | Senior Notes</t>
  </si>
  <si>
    <t>Townsquare Media LLC [Member] | Incremental Term Loan</t>
  </si>
  <si>
    <t>Long-Term Debt  - Additional Information (Details) - USD ($)</t>
  </si>
  <si>
    <t>Apr. 01, 2015</t>
  </si>
  <si>
    <t>Apr. 04, 2012</t>
  </si>
  <si>
    <t>Gains (Losses) on Extinguishment of Debt</t>
  </si>
  <si>
    <t>Townsquare Radio Long Term Debt [Member]</t>
  </si>
  <si>
    <t>Senior Notes | Unsecured Senior Note Due 2023</t>
  </si>
  <si>
    <t>Debt amount</t>
  </si>
  <si>
    <t>Stated interest rate</t>
  </si>
  <si>
    <t>6.50%</t>
  </si>
  <si>
    <t>Debt fair value</t>
  </si>
  <si>
    <t>Senior Notes | Senior Notes due in 2019</t>
  </si>
  <si>
    <t>Repayments of Debt</t>
  </si>
  <si>
    <t>9.00%</t>
  </si>
  <si>
    <t>Revolving Credit Facility | Five Year Revolving Credit Facility</t>
  </si>
  <si>
    <t>Line of credit, borrowing capacity</t>
  </si>
  <si>
    <t>Debt term</t>
  </si>
  <si>
    <t>Long-term line of credit outstanding</t>
  </si>
  <si>
    <t>Revolving Credit Facility | Five Year Revolving Credit Facility | LIBOR</t>
  </si>
  <si>
    <t>Basis spread on variable rate</t>
  </si>
  <si>
    <t>2.50%</t>
  </si>
  <si>
    <t>Revolving Credit Facility | Five Year Revolving Credit Facility | Base Rate</t>
  </si>
  <si>
    <t>1.50%</t>
  </si>
  <si>
    <t>Revolving Credit Facility | Townsquare Radio</t>
  </si>
  <si>
    <t>Term Loan | Seven Year Term Loan Facility</t>
  </si>
  <si>
    <t>7 years</t>
  </si>
  <si>
    <t>Debt effective interest rate</t>
  </si>
  <si>
    <t>4.25%</t>
  </si>
  <si>
    <t>Line of credit amount outstanding, fair value</t>
  </si>
  <si>
    <t>Term Loan | Seven Year Term Loan Facility | LIBOR</t>
  </si>
  <si>
    <t>Variable rate floor</t>
  </si>
  <si>
    <t>1.00%</t>
  </si>
  <si>
    <t>3.25%</t>
  </si>
  <si>
    <t>Term Loan | 2015 Incremental Term Loan [Member]</t>
  </si>
  <si>
    <t>Long-Term Debt  - Schedule of Maturities of Long Term Debt (Details) $ in Thousands</t>
  </si>
  <si>
    <t>Stockholders' Equity  - Additional Information (Details) - USD ($) $ / shares in Units, $ in Millions</t>
  </si>
  <si>
    <t>Weighted average grant date fair value, per share</t>
  </si>
  <si>
    <t>Shares authorized to be granted</t>
  </si>
  <si>
    <t>Minimum</t>
  </si>
  <si>
    <t>Options outstanding, exercise price</t>
  </si>
  <si>
    <t>Selldown agreement range</t>
  </si>
  <si>
    <t>50.00%</t>
  </si>
  <si>
    <t>Oaktree ownership percentage</t>
  </si>
  <si>
    <t>10.00%</t>
  </si>
  <si>
    <t>Maximum</t>
  </si>
  <si>
    <t>100.00%</t>
  </si>
  <si>
    <t>Shares issuable upon exercise of warrants</t>
  </si>
  <si>
    <t>Shares issuable upon exercise of stock options</t>
  </si>
  <si>
    <t>Preferred Stock</t>
  </si>
  <si>
    <t>Preferred shares authorized</t>
  </si>
  <si>
    <t>Stock options</t>
  </si>
  <si>
    <t>Stockholders' Equity - Summary of Equity Award Fair Value Assumptions (Details)</t>
  </si>
  <si>
    <t>Sep. 30, 2015$ / sharesshares</t>
  </si>
  <si>
    <t>Share-based Compensation Arrangement by Share-based Payment Award [Line Items]</t>
  </si>
  <si>
    <t>Stock options granted | shares</t>
  </si>
  <si>
    <t>Expected volatility</t>
  </si>
  <si>
    <t>30.00%</t>
  </si>
  <si>
    <t>Expected term</t>
  </si>
  <si>
    <t>6 years 3 months 18 days</t>
  </si>
  <si>
    <t>Expected dividend yield</t>
  </si>
  <si>
    <t>0.00%</t>
  </si>
  <si>
    <t>Risk free interest rate</t>
  </si>
  <si>
    <t>1.80%</t>
  </si>
  <si>
    <t>Weighted average exercise price</t>
  </si>
  <si>
    <t>2.10%</t>
  </si>
  <si>
    <t>Stockholders' Equity - Stock Option Activity (Details)</t>
  </si>
  <si>
    <t>Sep. 30, 2015USD ($)$ / sharesshares</t>
  </si>
  <si>
    <t>Share-based Compensation Arrangement by Share-based Payment Award, Options, Outstanding [Roll Forward]</t>
  </si>
  <si>
    <t>Outstanding at December 31, 2014</t>
  </si>
  <si>
    <t>Granted</t>
  </si>
  <si>
    <t>Exercised</t>
  </si>
  <si>
    <t>Forfeited</t>
  </si>
  <si>
    <t>Outstanding at September 30, 2015</t>
  </si>
  <si>
    <t>Exercisable at September 30, 2015</t>
  </si>
  <si>
    <t>Share-based Compensation Arrangement by Share-based Payment Award, Options, Outstanding, Weighted Average Exercise Price [Abstract]</t>
  </si>
  <si>
    <t>Outstanding at December 31, 2014 | $ / shares</t>
  </si>
  <si>
    <t>Granted | $ / shares</t>
  </si>
  <si>
    <t>Exercised | $ / shares</t>
  </si>
  <si>
    <t>Forfeited | $ / shares</t>
  </si>
  <si>
    <t>Outstanding at September 30, 2015 | $ / shares</t>
  </si>
  <si>
    <t>Exercisable at September 30, 2015 | $ / shares</t>
  </si>
  <si>
    <t>Share-based Compensation Arrangement by Share-based Payment Award, Options, Additional Disclosures [Abstract]</t>
  </si>
  <si>
    <t>Weighted average remaining contractual life outstanding at June 30, 2015</t>
  </si>
  <si>
    <t>8 years 11 months 28 days</t>
  </si>
  <si>
    <t>Weighted average remaining contractual life exercisable at June 30, 2015</t>
  </si>
  <si>
    <t>Aggregate intrinsic value, outstanding | $</t>
  </si>
  <si>
    <t>Aggregate intrinsic value, exercisable | $</t>
  </si>
  <si>
    <t>Income taxes (Details)</t>
  </si>
  <si>
    <t>Effective income tax rate (percentage)</t>
  </si>
  <si>
    <t>41.30%</t>
  </si>
  <si>
    <t>Federal statutory income tax rate (percentage)</t>
  </si>
  <si>
    <t>35.00%</t>
  </si>
  <si>
    <t>Accrued Expenses and Other Current Liabilities  - Schedule of Accrued Liabilities (Details) - USD ($) $ in Thousands</t>
  </si>
  <si>
    <t>Accrued compensation and benefits</t>
  </si>
  <si>
    <t>Accrued professional fees</t>
  </si>
  <si>
    <t>Accrued commissions</t>
  </si>
  <si>
    <t>Accrued taxes</t>
  </si>
  <si>
    <t>Accrued music and FCC licensing</t>
  </si>
  <si>
    <t>Accrued publisher fees</t>
  </si>
  <si>
    <t>Accrued national representation fees</t>
  </si>
  <si>
    <t>Accrued other</t>
  </si>
  <si>
    <t>Commitments and Contingencies  - Additional Information (Details) - USD ($) $ in Millions</t>
  </si>
  <si>
    <t>Leases [Abstract]</t>
  </si>
  <si>
    <t>Total rent expense</t>
  </si>
  <si>
    <t>Contractual obligation</t>
  </si>
  <si>
    <t>Commitments and Contingencies  - Schedule of Future Minimum Rental Payments (Details) $ in Thousands</t>
  </si>
  <si>
    <t>Total minimum payments</t>
  </si>
  <si>
    <t>Segment Reporting  - Additional Information (Details) $ in Thousands</t>
  </si>
  <si>
    <t>Sep. 30, 2015USD ($)segment</t>
  </si>
  <si>
    <t>Segment Reporting Information [Line Items]</t>
  </si>
  <si>
    <t>Reportable segments | segment</t>
  </si>
  <si>
    <t>Segment Reporting  - Schedule of Reportable Segment Results(Details) - USD ($) $ in Thousands</t>
  </si>
  <si>
    <t>Capital expenditures</t>
  </si>
  <si>
    <t>Operating segments | Local Advertising</t>
  </si>
  <si>
    <t>Operating segments | Live Events</t>
  </si>
  <si>
    <t>Operating segments | Other Media &amp; Entertainment</t>
  </si>
  <si>
    <t>Corporate and other reconciling items</t>
  </si>
  <si>
    <t>Net Income (Loss) Per Common Share (Details) - USD ($) $ / shares in Units, shares in Thousands, $ in Thousands</t>
  </si>
  <si>
    <t>Schedule of Earnings Per Share, Basic and Diluted [Line Items]</t>
  </si>
  <si>
    <t>Effect of dilutive common stock equivalents</t>
  </si>
  <si>
    <t>Weighted average number of shares outstanding, diluted</t>
  </si>
  <si>
    <t>Net Income (Loss) Per Common Share - Additional Information (Details)</t>
  </si>
  <si>
    <t>38.90%</t>
  </si>
  <si>
    <t>Net Income (Loss) Per Common Share - Antidilutive Securities Excluded from Earning Per Share (Details) - Pro Forma - shares</t>
  </si>
  <si>
    <t>Antidilutive Securities Excluded from Computation of Earnings Per Share [Line Items]</t>
  </si>
  <si>
    <t>Number of securities excluded from earning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3"/>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499832</v>
      </c>
    </row>
    <row spans="1:3" r="11">
      <c s="4" t="s" r="A11">
        <v>17</v>
      </c>
      <c s="4" t="s" r="B11">
        <v>18</v>
      </c>
    </row>
    <row spans="1:3" r="12">
      <c s="4" t="s" r="A12">
        <v>19</v>
      </c>
      <c s="4" t="s" r="B12">
        <v>20</v>
      </c>
    </row>
    <row spans="1:3" r="13">
      <c s="4" t="s" r="A13">
        <v>21</v>
      </c>
      <c s="5" t="n" r="C13">
        <v>17858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89</v>
      </c>
      <c s="2" t="s" r="B1">
        <v>1</v>
      </c>
    </row>
    <row spans="1:2" r="2">
      <c s="2" t="s" r="B2">
        <v>2</v>
      </c>
    </row>
    <row spans="1:2" r="3">
      <c s="3" t="s" r="A3">
        <v>169</v>
      </c>
    </row>
    <row spans="1:2" r="4">
      <c s="4" t="s" r="A4">
        <v>189</v>
      </c>
      <c s="4" t="s"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5</v>
      </c>
      <c s="2" t="s" r="B1">
        <v>1</v>
      </c>
    </row>
    <row spans="1:2" r="2">
      <c s="2" t="s" r="B2">
        <v>2</v>
      </c>
    </row>
    <row spans="1:2" r="3">
      <c s="3" t="s" r="A3">
        <v>191</v>
      </c>
    </row>
    <row spans="1:2" r="4">
      <c s="4" t="s" r="A4">
        <v>192</v>
      </c>
      <c s="4" t="s"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28059</v>
      </c>
      <c s="7" t="n" r="C3">
        <v>24462</v>
      </c>
    </row>
    <row spans="1:3" r="4">
      <c s="4" t="s" r="A4">
        <v>26</v>
      </c>
      <c s="5" t="n" r="B4">
        <v>66310</v>
      </c>
      <c s="5" t="n" r="C4">
        <v>61151</v>
      </c>
    </row>
    <row spans="1:3" r="5">
      <c s="4" t="s" r="A5">
        <v>27</v>
      </c>
      <c s="5" t="n" r="B5">
        <v>11253</v>
      </c>
      <c s="5" t="n" r="C5">
        <v>7553</v>
      </c>
    </row>
    <row spans="1:3" r="6">
      <c s="4" t="s" r="A6">
        <v>28</v>
      </c>
      <c s="5" t="n" r="B6">
        <v>105622</v>
      </c>
      <c s="5" t="n" r="C6">
        <v>93166</v>
      </c>
    </row>
    <row spans="1:3" r="7">
      <c s="3" t="s" r="A7">
        <v>29</v>
      </c>
    </row>
    <row spans="1:3" r="8">
      <c s="4" t="s" r="A8">
        <v>30</v>
      </c>
      <c s="5" t="n" r="B8">
        <v>129827</v>
      </c>
      <c s="5" t="n" r="C8">
        <v>96247</v>
      </c>
    </row>
    <row spans="1:3" r="9">
      <c s="4" t="s" r="A9">
        <v>31</v>
      </c>
      <c s="5" t="n" r="B9">
        <v>522855</v>
      </c>
      <c s="5" t="n" r="C9">
        <v>505839</v>
      </c>
    </row>
    <row spans="1:3" r="10">
      <c s="4" t="s" r="A10">
        <v>32</v>
      </c>
      <c s="5" t="n" r="B10">
        <v>293202</v>
      </c>
      <c s="5" t="n" r="C10">
        <v>242300</v>
      </c>
    </row>
    <row spans="1:3" r="11">
      <c s="4" t="s" r="A11">
        <v>33</v>
      </c>
      <c s="5" t="n" r="B11">
        <v>10310</v>
      </c>
      <c s="5" t="n" r="C11">
        <v>9636</v>
      </c>
    </row>
    <row spans="1:3" r="12">
      <c s="4" t="s" r="A12">
        <v>34</v>
      </c>
      <c s="5" t="n" r="B12">
        <v>813</v>
      </c>
      <c s="5" t="n" r="C12">
        <v>484</v>
      </c>
    </row>
    <row spans="1:3" r="13">
      <c s="4" t="s" r="A13">
        <v>35</v>
      </c>
      <c s="5" t="n" r="B13">
        <v>7633</v>
      </c>
      <c s="5" t="n" r="C13">
        <v>413</v>
      </c>
    </row>
    <row spans="1:3" r="14">
      <c s="4" t="s" r="A14">
        <v>36</v>
      </c>
      <c s="5" t="n" r="B14">
        <v>1070262</v>
      </c>
      <c s="5" t="n" r="C14">
        <v>948085</v>
      </c>
    </row>
    <row spans="1:3" r="15">
      <c s="3" t="s" r="A15">
        <v>37</v>
      </c>
    </row>
    <row spans="1:3" r="16">
      <c s="4" t="s" r="A16">
        <v>38</v>
      </c>
      <c s="5" t="n" r="B16">
        <v>10663</v>
      </c>
      <c s="5" t="n" r="C16">
        <v>6747</v>
      </c>
    </row>
    <row spans="1:3" r="17">
      <c s="4" t="s" r="A17">
        <v>39</v>
      </c>
      <c s="5" t="n" r="B17">
        <v>164</v>
      </c>
      <c s="5" t="n" r="C17">
        <v>1293</v>
      </c>
    </row>
    <row spans="1:3" r="18">
      <c s="4" t="s" r="A18">
        <v>40</v>
      </c>
      <c s="5" t="n" r="B18">
        <v>13842</v>
      </c>
      <c s="5" t="n" r="C18">
        <v>14299</v>
      </c>
    </row>
    <row spans="1:3" r="19">
      <c s="4" t="s" r="A19">
        <v>41</v>
      </c>
      <c s="5" t="n" r="B19">
        <v>29305</v>
      </c>
      <c s="5" t="n" r="C19">
        <v>21339</v>
      </c>
    </row>
    <row spans="1:3" r="20">
      <c s="4" t="s" r="A20">
        <v>42</v>
      </c>
      <c s="5" t="n" r="B20">
        <v>9785</v>
      </c>
      <c s="5" t="n" r="C20">
        <v>9245</v>
      </c>
    </row>
    <row spans="1:3" r="21">
      <c s="4" t="s" r="A21">
        <v>43</v>
      </c>
      <c s="5" t="n" r="B21">
        <v>63759</v>
      </c>
      <c s="5" t="n" r="C21">
        <v>52923</v>
      </c>
    </row>
    <row spans="1:3" r="22">
      <c s="4" t="s" r="A22">
        <v>44</v>
      </c>
      <c s="5" t="n" r="B22">
        <v>598641</v>
      </c>
      <c s="5" t="n" r="C22">
        <v>538383</v>
      </c>
    </row>
    <row spans="1:3" r="23">
      <c s="4" t="s" r="A23">
        <v>45</v>
      </c>
      <c s="5" t="n" r="B23">
        <v>34708</v>
      </c>
      <c s="5" t="n" r="C23">
        <v>11644</v>
      </c>
    </row>
    <row spans="1:3" r="24">
      <c s="4" t="s" r="A24">
        <v>46</v>
      </c>
      <c s="5" t="n" r="B24">
        <v>11497</v>
      </c>
      <c s="5" t="n" r="C24">
        <v>973</v>
      </c>
    </row>
    <row spans="1:3" r="25">
      <c s="4" t="s" r="A25">
        <v>47</v>
      </c>
      <c s="5" t="n" r="B25">
        <v>708605</v>
      </c>
      <c s="5" t="n" r="C25">
        <v>603923</v>
      </c>
    </row>
    <row spans="1:3" r="26">
      <c s="3" t="s" r="A26">
        <v>48</v>
      </c>
    </row>
    <row spans="1:3" r="27">
      <c s="4" t="s" r="A27">
        <v>49</v>
      </c>
      <c s="5" t="n" r="B27">
        <v>179</v>
      </c>
      <c s="5" t="n" r="C27">
        <v>174</v>
      </c>
    </row>
    <row spans="1:3" r="28">
      <c s="4" t="s" r="A28">
        <v>50</v>
      </c>
      <c s="5" t="n" r="B28">
        <v>361679</v>
      </c>
      <c s="5" t="n" r="C28">
        <v>351984</v>
      </c>
    </row>
    <row spans="1:3" r="29">
      <c s="4" t="s" r="A29">
        <v>51</v>
      </c>
      <c s="5" t="n" r="B29">
        <v>-1021</v>
      </c>
      <c s="5" t="n" r="C29">
        <v>-8439</v>
      </c>
    </row>
    <row spans="1:3" r="30">
      <c s="4" t="s" r="A30">
        <v>52</v>
      </c>
      <c s="5" t="n" r="B30">
        <v>-74</v>
      </c>
      <c s="5" t="n" r="C30">
        <v>0</v>
      </c>
    </row>
    <row spans="1:3" r="31">
      <c s="4" t="s" r="A31">
        <v>53</v>
      </c>
      <c s="5" t="n" r="B31">
        <v>894</v>
      </c>
      <c s="5" t="n" r="C31">
        <v>443</v>
      </c>
    </row>
    <row spans="1:3" r="32">
      <c s="4" t="s" r="A32">
        <v>54</v>
      </c>
      <c s="5" t="n" r="B32">
        <v>1070262</v>
      </c>
      <c s="5" t="n" r="C32">
        <v>948085</v>
      </c>
    </row>
    <row spans="1:3" r="33">
      <c s="4" t="s" r="A33">
        <v>55</v>
      </c>
    </row>
    <row spans="1:3" r="34">
      <c s="3" t="s" r="A34">
        <v>48</v>
      </c>
    </row>
    <row spans="1:3" r="35">
      <c s="4" t="s" r="A35">
        <v>49</v>
      </c>
      <c s="5" t="n" r="B35">
        <v>100</v>
      </c>
      <c s="5" t="n" r="C35">
        <v>95</v>
      </c>
    </row>
    <row spans="1:3" r="36">
      <c s="4" t="s" r="A36">
        <v>56</v>
      </c>
    </row>
    <row spans="1:3" r="37">
      <c s="3" t="s" r="A37">
        <v>48</v>
      </c>
    </row>
    <row spans="1:3" r="38">
      <c s="4" t="s" r="A38">
        <v>49</v>
      </c>
      <c s="5" t="n" r="B38">
        <v>30</v>
      </c>
      <c s="5" t="n" r="C38">
        <v>30</v>
      </c>
    </row>
    <row spans="1:3" r="39">
      <c s="4" t="s" r="A39">
        <v>57</v>
      </c>
    </row>
    <row spans="1:3" r="40">
      <c s="3" t="s" r="A40">
        <v>48</v>
      </c>
    </row>
    <row spans="1:3" r="41">
      <c s="4" t="s" r="A41">
        <v>49</v>
      </c>
      <c s="7" t="n" r="B41">
        <v>49</v>
      </c>
      <c s="7" t="n" r="C41">
        <v>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09</v>
      </c>
      <c s="2" t="s" r="B1">
        <v>1</v>
      </c>
    </row>
    <row spans="1:2" r="2">
      <c s="2" t="s" r="B2">
        <v>2</v>
      </c>
    </row>
    <row spans="1:2" r="3">
      <c s="3" t="s" r="A3">
        <v>172</v>
      </c>
    </row>
    <row spans="1:2" r="4">
      <c s="4" t="s" r="A4">
        <v>210</v>
      </c>
      <c s="4" t="s"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12</v>
      </c>
      <c s="2" t="s" r="B1">
        <v>1</v>
      </c>
    </row>
    <row spans="1:2" r="2">
      <c s="2" t="s" r="B2">
        <v>2</v>
      </c>
    </row>
    <row spans="1:2" r="3">
      <c s="3" t="s" r="A3">
        <v>169</v>
      </c>
    </row>
    <row spans="1:2" r="4">
      <c s="4" t="s" r="A4">
        <v>213</v>
      </c>
      <c s="4" t="s"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t="s" r="A1">
        <v>215</v>
      </c>
      <c s="2" t="s" r="B1">
        <v>1</v>
      </c>
    </row>
    <row spans="1:2" r="2">
      <c s="2" t="s" r="B2">
        <v>2</v>
      </c>
    </row>
    <row spans="1:2" r="3">
      <c s="3" t="s" r="A3">
        <v>178</v>
      </c>
    </row>
    <row spans="1:2" r="4">
      <c s="4" t="s" r="A4">
        <v>216</v>
      </c>
      <c s="4" t="s" r="B4">
        <v>217</v>
      </c>
    </row>
    <row spans="1:2" r="5">
      <c s="4" t="s" r="A5">
        <v>218</v>
      </c>
      <c s="4" t="s" r="B5">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20</v>
      </c>
      <c s="2" t="s" r="B1">
        <v>1</v>
      </c>
    </row>
    <row spans="1:2" r="2">
      <c s="2" t="s" r="B2">
        <v>2</v>
      </c>
    </row>
    <row spans="1:2" r="3">
      <c s="3" t="s" r="A3">
        <v>181</v>
      </c>
    </row>
    <row spans="1:2" r="4">
      <c s="4" t="s" r="A4">
        <v>221</v>
      </c>
      <c s="4" t="s" r="B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t="s" r="A1">
        <v>223</v>
      </c>
      <c s="2" t="s" r="B1">
        <v>1</v>
      </c>
    </row>
    <row spans="1:2" r="2">
      <c s="2" t="s" r="B2">
        <v>2</v>
      </c>
    </row>
    <row spans="1:2" r="3">
      <c s="3" t="s" r="A3">
        <v>184</v>
      </c>
    </row>
    <row spans="1:2" r="4">
      <c s="4" t="s" r="A4">
        <v>224</v>
      </c>
      <c s="4" t="s" r="B4">
        <v>225</v>
      </c>
    </row>
    <row spans="1:2" r="5">
      <c s="4" t="s" r="A5">
        <v>226</v>
      </c>
      <c s="4" t="s" r="B5">
        <v>227</v>
      </c>
    </row>
    <row spans="1:2" r="6">
      <c s="4" t="s" r="A6">
        <v>228</v>
      </c>
      <c s="4" t="s" r="B6">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t="s" r="A1">
        <v>230</v>
      </c>
      <c s="2" t="s" r="B1">
        <v>1</v>
      </c>
    </row>
    <row spans="1:2" r="2">
      <c s="2" t="s" r="B2">
        <v>2</v>
      </c>
    </row>
    <row spans="1:2" r="3">
      <c s="3" t="s" r="A3">
        <v>187</v>
      </c>
    </row>
    <row spans="1:2" r="4">
      <c s="4" t="s" r="A4">
        <v>231</v>
      </c>
      <c s="4" t="s" r="B4">
        <v>232</v>
      </c>
    </row>
    <row spans="1:2" r="5">
      <c s="4" t="s" r="A5">
        <v>233</v>
      </c>
      <c s="4" t="s" r="B5">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t="s" r="A1">
        <v>235</v>
      </c>
      <c s="2" t="s" r="B1">
        <v>1</v>
      </c>
    </row>
    <row spans="1:2" r="2">
      <c s="2" t="s" r="B2">
        <v>2</v>
      </c>
    </row>
    <row spans="1:2" r="3">
      <c s="3" t="s" r="A3">
        <v>169</v>
      </c>
    </row>
    <row spans="1:2" r="4">
      <c s="4" t="s" r="A4">
        <v>236</v>
      </c>
      <c s="4" t="s" r="B4">
        <v>237</v>
      </c>
    </row>
    <row spans="1:2" r="5">
      <c s="4" t="s" r="A5">
        <v>238</v>
      </c>
      <c s="4" t="s" r="B5">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58</v>
      </c>
      <c s="2" t="s" r="B1">
        <v>2</v>
      </c>
      <c s="2" t="s" r="C1">
        <v>23</v>
      </c>
    </row>
    <row spans="1:3" r="2">
      <c s="4" t="s" r="A2">
        <v>59</v>
      </c>
      <c s="7" t="n" r="B2">
        <v>1837</v>
      </c>
      <c s="7" t="n" r="C2">
        <v>3350</v>
      </c>
    </row>
    <row spans="1:3" r="3">
      <c s="4" t="s" r="A3">
        <v>60</v>
      </c>
      <c s="7" t="n" r="B3">
        <v>0</v>
      </c>
      <c s="7" t="n" r="C3">
        <v>7203</v>
      </c>
    </row>
    <row spans="1:3" r="4">
      <c s="4" t="s" r="A4">
        <v>55</v>
      </c>
    </row>
    <row spans="1:3" r="5">
      <c s="4" t="s" r="A5">
        <v>61</v>
      </c>
      <c s="5" t="n" r="B5">
        <v>300000000</v>
      </c>
      <c s="5" t="n" r="C5">
        <v>300000000</v>
      </c>
    </row>
    <row spans="1:3" r="6">
      <c s="4" t="s" r="A6">
        <v>62</v>
      </c>
      <c s="5" t="n" r="B6">
        <v>9941143</v>
      </c>
      <c s="5" t="n" r="C6">
        <v>9457242</v>
      </c>
    </row>
    <row spans="1:3" r="7">
      <c s="4" t="s" r="A7">
        <v>63</v>
      </c>
      <c s="5" t="n" r="B7">
        <v>9941143</v>
      </c>
      <c s="5" t="n" r="C7">
        <v>9457242</v>
      </c>
    </row>
    <row spans="1:3" r="8">
      <c s="4" t="s" r="A8">
        <v>64</v>
      </c>
      <c s="8" t="n" r="B8">
        <v>0.01</v>
      </c>
      <c s="8" t="n" r="C8">
        <v>0.01</v>
      </c>
    </row>
    <row spans="1:3" r="9">
      <c s="4" t="s" r="A9">
        <v>56</v>
      </c>
    </row>
    <row spans="1:3" r="10">
      <c s="4" t="s" r="A10">
        <v>61</v>
      </c>
      <c s="5" t="n" r="B10">
        <v>50000000</v>
      </c>
      <c s="5" t="n" r="C10">
        <v>50000000</v>
      </c>
    </row>
    <row spans="1:3" r="11">
      <c s="4" t="s" r="A11">
        <v>62</v>
      </c>
      <c s="5" t="n" r="B11">
        <v>3022484</v>
      </c>
      <c s="5" t="n" r="C11">
        <v>3022484</v>
      </c>
    </row>
    <row spans="1:3" r="12">
      <c s="4" t="s" r="A12">
        <v>63</v>
      </c>
      <c s="5" t="n" r="B12">
        <v>3022484</v>
      </c>
      <c s="5" t="n" r="C12">
        <v>3022484</v>
      </c>
    </row>
    <row spans="1:3" r="13">
      <c s="4" t="s" r="A13">
        <v>64</v>
      </c>
      <c s="8" t="n" r="B13">
        <v>0.01</v>
      </c>
      <c s="8" t="n" r="C13">
        <v>0.01</v>
      </c>
    </row>
    <row spans="1:3" r="14">
      <c s="4" t="s" r="A14">
        <v>57</v>
      </c>
    </row>
    <row spans="1:3" r="15">
      <c s="4" t="s" r="A15">
        <v>61</v>
      </c>
      <c s="5" t="n" r="B15">
        <v>50000000</v>
      </c>
      <c s="5" t="n" r="C15">
        <v>50000000</v>
      </c>
    </row>
    <row spans="1:3" r="16">
      <c s="4" t="s" r="A16">
        <v>62</v>
      </c>
      <c s="5" t="n" r="B16">
        <v>4894480</v>
      </c>
      <c s="5" t="n" r="C16">
        <v>4894480</v>
      </c>
    </row>
    <row spans="1:3" r="17">
      <c s="4" t="s" r="A17">
        <v>63</v>
      </c>
      <c s="5" t="n" r="B17">
        <v>4894480</v>
      </c>
      <c s="5" t="n" r="C17">
        <v>4894480</v>
      </c>
    </row>
    <row spans="1:3" r="18">
      <c s="4" t="s" r="A18">
        <v>64</v>
      </c>
      <c s="8" t="n" r="B18">
        <v>0.01</v>
      </c>
      <c s="8" t="n" r="C18">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40</v>
      </c>
      <c s="2" t="s" r="B1">
        <v>1</v>
      </c>
    </row>
    <row spans="1:2" r="2">
      <c s="2" t="s" r="B2">
        <v>2</v>
      </c>
    </row>
    <row spans="1:2" r="3">
      <c s="3" t="s" r="A3">
        <v>195</v>
      </c>
    </row>
    <row spans="1:2" r="4">
      <c s="4" t="s" r="A4">
        <v>241</v>
      </c>
      <c s="4" t="s" r="B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43</v>
      </c>
      <c s="2" t="s" r="B1">
        <v>1</v>
      </c>
    </row>
    <row spans="1:2" r="2">
      <c s="2" t="s" r="B2">
        <v>2</v>
      </c>
    </row>
    <row spans="1:2" r="3">
      <c s="3" t="s" r="A3">
        <v>198</v>
      </c>
    </row>
    <row spans="1:2" r="4">
      <c s="4" t="s" r="A4">
        <v>244</v>
      </c>
      <c s="4" t="s" r="B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46</v>
      </c>
      <c s="2" t="s" r="B1">
        <v>1</v>
      </c>
    </row>
    <row spans="1:2" r="2">
      <c s="2" t="s" r="B2">
        <v>2</v>
      </c>
    </row>
    <row spans="1:2" r="3">
      <c s="3" t="s" r="A3">
        <v>201</v>
      </c>
    </row>
    <row spans="1:2" r="4">
      <c s="4" t="s" r="A4">
        <v>247</v>
      </c>
      <c s="4" t="s" r="B4">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9</v>
      </c>
      <c s="2" t="s" r="B1">
        <v>1</v>
      </c>
    </row>
    <row spans="1:2" r="2">
      <c s="2" t="s" r="B2">
        <v>2</v>
      </c>
    </row>
    <row spans="1:2" r="3">
      <c s="3" t="s" r="A3">
        <v>204</v>
      </c>
    </row>
    <row spans="1:2" r="4">
      <c s="4" t="s" r="A4">
        <v>250</v>
      </c>
      <c s="4" t="s" r="B4">
        <v>251</v>
      </c>
    </row>
    <row spans="1:2" r="5">
      <c s="4" t="s" r="A5">
        <v>252</v>
      </c>
      <c s="4" t="s" r="B5">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45"/>
  </cols>
  <sheetData>
    <row spans="1:2" r="1">
      <c s="1" t="s" r="A1">
        <v>254</v>
      </c>
      <c s="2" t="s" r="B1">
        <v>255</v>
      </c>
    </row>
    <row spans="1:2" r="2">
      <c s="3" t="s" r="A2">
        <v>256</v>
      </c>
    </row>
    <row spans="1:2" r="3">
      <c s="4" t="s" r="A3">
        <v>257</v>
      </c>
      <c s="5" t="n" r="B3">
        <v>310</v>
      </c>
    </row>
    <row spans="1:2" r="4">
      <c s="4" t="s" r="A4">
        <v>258</v>
      </c>
      <c s="5" t="n" r="B4">
        <v>325</v>
      </c>
    </row>
    <row spans="1:2" r="5">
      <c s="4" t="s" r="A5">
        <v>259</v>
      </c>
      <c s="5" t="n" r="B5">
        <v>650</v>
      </c>
    </row>
    <row spans="1:2" r="6">
      <c s="4" t="s" r="A6">
        <v>260</v>
      </c>
    </row>
    <row spans="1:2" r="7">
      <c s="3" t="s" r="A7">
        <v>256</v>
      </c>
    </row>
    <row spans="1:2" r="8">
      <c s="4" t="s" r="A8">
        <v>261</v>
      </c>
      <c s="5" t="n" r="B8">
        <v>6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t="s" r="A1">
        <v>262</v>
      </c>
      <c s="2" t="s" r="B1">
        <v>1</v>
      </c>
    </row>
    <row spans="1:3" r="2">
      <c s="2" t="s" r="B2">
        <v>2</v>
      </c>
      <c s="2" t="s" r="C2">
        <v>23</v>
      </c>
    </row>
    <row spans="1:3" r="3">
      <c s="3" t="s" r="A3">
        <v>263</v>
      </c>
    </row>
    <row spans="1:3" r="4">
      <c s="4" t="s" r="A4">
        <v>264</v>
      </c>
      <c s="5" t="n" r="B4">
        <v>9508878</v>
      </c>
    </row>
    <row spans="1:3" r="5">
      <c s="4" t="s" r="A5">
        <v>265</v>
      </c>
      <c s="5" t="n" r="B5">
        <v>27366985</v>
      </c>
    </row>
    <row spans="1:3" r="6">
      <c s="4" t="s" r="A6">
        <v>266</v>
      </c>
      <c s="7" t="n" r="B6">
        <v>951</v>
      </c>
    </row>
    <row spans="1:3" r="7">
      <c s="4" t="s" r="A7">
        <v>55</v>
      </c>
    </row>
    <row spans="1:3" r="8">
      <c s="3" t="s" r="A8">
        <v>263</v>
      </c>
    </row>
    <row spans="1:3" r="9">
      <c s="4" t="s" r="A9">
        <v>62</v>
      </c>
      <c s="5" t="n" r="B9">
        <v>9941143</v>
      </c>
      <c s="5" t="n" r="C9">
        <v>9457242</v>
      </c>
    </row>
    <row spans="1:3" r="10">
      <c s="4" t="s" r="A10">
        <v>267</v>
      </c>
      <c s="5" t="n" r="B10">
        <v>1</v>
      </c>
    </row>
    <row spans="1:3" r="11">
      <c s="4" t="s" r="A11">
        <v>268</v>
      </c>
      <c s="9" t="n" r="B11">
        <v>0.0001</v>
      </c>
    </row>
    <row spans="1:3" r="12">
      <c s="4" t="s" r="A12">
        <v>269</v>
      </c>
      <c s="7" t="n" r="B12">
        <v>1</v>
      </c>
    </row>
    <row spans="1:3" r="13">
      <c s="4" t="s" r="A13">
        <v>56</v>
      </c>
    </row>
    <row spans="1:3" r="14">
      <c s="3" t="s" r="A14">
        <v>263</v>
      </c>
    </row>
    <row spans="1:3" r="15">
      <c s="4" t="s" r="A15">
        <v>62</v>
      </c>
      <c s="5" t="n" r="B15">
        <v>3022484</v>
      </c>
      <c s="5" t="n" r="C15">
        <v>3022484</v>
      </c>
    </row>
    <row spans="1:3" r="16">
      <c s="4" t="s" r="A16">
        <v>269</v>
      </c>
      <c s="7" t="n" r="B16">
        <v>10</v>
      </c>
    </row>
    <row spans="1:3" r="17">
      <c s="4" t="s" r="A17">
        <v>57</v>
      </c>
    </row>
    <row spans="1:3" r="18">
      <c s="3" t="s" r="A18">
        <v>263</v>
      </c>
    </row>
    <row spans="1:3" r="19">
      <c s="4" t="s" r="A19">
        <v>62</v>
      </c>
      <c s="5" t="n" r="B19">
        <v>4894480</v>
      </c>
      <c s="5" t="n" r="C19">
        <v>4894480</v>
      </c>
    </row>
    <row spans="1:3" r="20">
      <c s="4" t="s" r="A20">
        <v>269</v>
      </c>
      <c s="7" t="n" r="B20">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270</v>
      </c>
      <c s="2" t="s" r="B1">
        <v>271</v>
      </c>
      <c s="2" t="s" r="C1">
        <v>272</v>
      </c>
      <c s="2" t="s" r="D1">
        <v>2</v>
      </c>
      <c s="2" t="s" r="E1">
        <v>273</v>
      </c>
      <c s="2" t="s" r="F1">
        <v>23</v>
      </c>
    </row>
    <row spans="1:6" r="2">
      <c s="3" t="s" r="A2">
        <v>274</v>
      </c>
    </row>
    <row spans="1:6" r="3">
      <c s="4" t="s" r="A3">
        <v>275</v>
      </c>
      <c s="7" t="n" r="B3">
        <v>10000</v>
      </c>
      <c s="7" t="n" r="C3">
        <v>45000</v>
      </c>
    </row>
    <row spans="1:6" r="4">
      <c s="4" t="s" r="A4">
        <v>32</v>
      </c>
      <c s="7" t="n" r="D4">
        <v>293202</v>
      </c>
      <c s="7" t="n" r="F4">
        <v>242300</v>
      </c>
    </row>
    <row spans="1:6" r="5">
      <c s="4" t="s" r="A5">
        <v>276</v>
      </c>
    </row>
    <row spans="1:6" r="6">
      <c s="3" t="s" r="A6">
        <v>274</v>
      </c>
    </row>
    <row spans="1:6" r="7">
      <c s="4" t="s" r="A7">
        <v>277</v>
      </c>
      <c s="5" t="n" r="B7">
        <v>21500</v>
      </c>
    </row>
    <row spans="1:6" r="8">
      <c s="4" t="s" r="A8">
        <v>278</v>
      </c>
      <c s="5" t="n" r="B8">
        <v>1200</v>
      </c>
    </row>
    <row spans="1:6" r="9">
      <c s="4" t="s" r="A9">
        <v>279</v>
      </c>
      <c s="5" t="n" r="B9">
        <v>3700</v>
      </c>
    </row>
    <row spans="1:6" r="10">
      <c s="4" t="s" r="A10">
        <v>280</v>
      </c>
      <c s="5" t="n" r="B10">
        <v>3402</v>
      </c>
    </row>
    <row spans="1:6" r="11">
      <c s="4" t="s" r="A11">
        <v>32</v>
      </c>
      <c s="5" t="n" r="B11">
        <v>22208</v>
      </c>
    </row>
    <row spans="1:6" r="12">
      <c s="4" t="s" r="A12">
        <v>281</v>
      </c>
      <c s="7" t="n" r="B12">
        <v>22200</v>
      </c>
    </row>
    <row spans="1:6" r="13">
      <c s="4" t="s" r="A13">
        <v>282</v>
      </c>
    </row>
    <row spans="1:6" r="14">
      <c s="3" t="s" r="A14">
        <v>274</v>
      </c>
    </row>
    <row spans="1:6" r="15">
      <c s="4" t="s" r="A15">
        <v>283</v>
      </c>
      <c s="5" t="n" r="B15">
        <v>100000</v>
      </c>
    </row>
    <row spans="1:6" r="16">
      <c s="4" t="s" r="A16">
        <v>284</v>
      </c>
    </row>
    <row spans="1:6" r="17">
      <c s="3" t="s" r="A17">
        <v>274</v>
      </c>
    </row>
    <row spans="1:6" r="18">
      <c s="4" t="s" r="A18">
        <v>277</v>
      </c>
      <c s="5" t="n" r="C18">
        <v>70000</v>
      </c>
    </row>
    <row spans="1:6" r="19">
      <c s="4" t="s" r="A19">
        <v>278</v>
      </c>
      <c s="7" t="n" r="C19">
        <v>5500</v>
      </c>
    </row>
    <row spans="1:6" r="20">
      <c s="4" t="s" r="A20">
        <v>279</v>
      </c>
      <c s="7" t="n" r="E20">
        <v>900</v>
      </c>
    </row>
    <row spans="1:6" r="21">
      <c s="4" t="s" r="A21">
        <v>280</v>
      </c>
      <c s="5" t="n" r="E21">
        <v>17200</v>
      </c>
    </row>
    <row spans="1:6" r="22">
      <c s="4" t="s" r="A22">
        <v>32</v>
      </c>
      <c s="7" t="n" r="E22">
        <v>42477</v>
      </c>
    </row>
    <row spans="1:6" r="23">
      <c s="4" t="s" r="A23">
        <v>285</v>
      </c>
    </row>
    <row spans="1:6" r="24">
      <c s="3" t="s" r="A24">
        <v>274</v>
      </c>
    </row>
    <row spans="1:6" r="25">
      <c s="4" t="s" r="A25">
        <v>283</v>
      </c>
      <c s="5" t="n" r="C25">
        <v>4819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286</v>
      </c>
      <c s="2" t="s" r="B1">
        <v>271</v>
      </c>
      <c s="2" t="s" r="C1">
        <v>272</v>
      </c>
      <c s="2" t="s" r="D1">
        <v>2</v>
      </c>
      <c s="2" t="s" r="E1">
        <v>273</v>
      </c>
      <c s="2" t="s" r="F1">
        <v>23</v>
      </c>
    </row>
    <row spans="1:6" r="2">
      <c s="3" t="s" r="A2">
        <v>274</v>
      </c>
    </row>
    <row spans="1:6" r="3">
      <c s="4" t="s" r="A3">
        <v>275</v>
      </c>
      <c s="7" t="n" r="B3">
        <v>10000</v>
      </c>
      <c s="7" t="n" r="C3">
        <v>45000</v>
      </c>
    </row>
    <row spans="1:6" r="4">
      <c s="4" t="s" r="A4">
        <v>32</v>
      </c>
      <c s="7" t="n" r="D4">
        <v>293202</v>
      </c>
      <c s="7" t="n" r="F4">
        <v>242300</v>
      </c>
    </row>
    <row spans="1:6" r="5">
      <c s="4" t="s" r="A5">
        <v>284</v>
      </c>
    </row>
    <row spans="1:6" r="6">
      <c s="3" t="s" r="A6">
        <v>274</v>
      </c>
    </row>
    <row spans="1:6" r="7">
      <c s="4" t="s" r="A7">
        <v>287</v>
      </c>
      <c s="7" t="n" r="E7">
        <v>6552</v>
      </c>
    </row>
    <row spans="1:6" r="8">
      <c s="4" t="s" r="A8">
        <v>288</v>
      </c>
      <c s="5" t="n" r="E8">
        <v>17200</v>
      </c>
    </row>
    <row spans="1:6" r="9">
      <c s="4" t="s" r="A9">
        <v>289</v>
      </c>
      <c s="5" t="n" r="E9">
        <v>40024</v>
      </c>
    </row>
    <row spans="1:6" r="10">
      <c s="4" t="s" r="A10">
        <v>32</v>
      </c>
      <c s="5" t="n" r="E10">
        <v>42477</v>
      </c>
    </row>
    <row spans="1:6" r="11">
      <c s="4" t="s" r="A11">
        <v>53</v>
      </c>
      <c s="5" t="n" r="E11">
        <v>-225</v>
      </c>
    </row>
    <row spans="1:6" r="12">
      <c s="4" t="s" r="A12">
        <v>290</v>
      </c>
      <c s="5" t="n" r="E12">
        <v>-13872</v>
      </c>
    </row>
    <row spans="1:6" r="13">
      <c s="4" t="s" r="A13">
        <v>291</v>
      </c>
      <c s="5" t="n" r="E13">
        <v>-17576</v>
      </c>
    </row>
    <row spans="1:6" r="14">
      <c s="4" t="s" r="A14">
        <v>292</v>
      </c>
      <c s="5" t="n" r="E14">
        <v>74580</v>
      </c>
    </row>
    <row spans="1:6" r="15">
      <c s="4" t="s" r="A15">
        <v>276</v>
      </c>
    </row>
    <row spans="1:6" r="16">
      <c s="3" t="s" r="A16">
        <v>274</v>
      </c>
    </row>
    <row spans="1:6" r="17">
      <c s="4" t="s" r="A17">
        <v>293</v>
      </c>
      <c s="5" t="n" r="B17">
        <v>197</v>
      </c>
    </row>
    <row spans="1:6" r="18">
      <c s="4" t="s" r="A18">
        <v>288</v>
      </c>
      <c s="5" t="n" r="B18">
        <v>3402</v>
      </c>
    </row>
    <row spans="1:6" r="19">
      <c s="4" t="s" r="A19">
        <v>289</v>
      </c>
      <c s="5" t="n" r="B19">
        <v>890</v>
      </c>
    </row>
    <row spans="1:6" r="20">
      <c s="4" t="s" r="A20">
        <v>32</v>
      </c>
      <c s="5" t="n" r="B20">
        <v>22208</v>
      </c>
    </row>
    <row spans="1:6" r="21">
      <c s="4" t="s" r="A21">
        <v>291</v>
      </c>
      <c s="5" t="n" r="B21">
        <v>-3922</v>
      </c>
    </row>
    <row spans="1:6" r="22">
      <c s="4" t="s" r="A22">
        <v>292</v>
      </c>
      <c s="7" t="n" r="B22">
        <v>22775</v>
      </c>
    </row>
    <row spans="1:6" r="23">
      <c s="4" t="s" r="A23">
        <v>294</v>
      </c>
    </row>
    <row spans="1:6" r="24">
      <c s="3" t="s" r="A24">
        <v>274</v>
      </c>
    </row>
    <row spans="1:6" r="25">
      <c s="4" t="s" r="A25">
        <v>288</v>
      </c>
      <c s="5" t="n" r="E25">
        <v>10600</v>
      </c>
    </row>
    <row spans="1:6" r="26">
      <c s="4" t="s" r="A26">
        <v>295</v>
      </c>
    </row>
    <row spans="1:6" r="27">
      <c s="3" t="s" r="A27">
        <v>274</v>
      </c>
    </row>
    <row spans="1:6" r="28">
      <c s="4" t="s" r="A28">
        <v>288</v>
      </c>
      <c s="5" t="n" r="E28">
        <v>5600</v>
      </c>
    </row>
    <row spans="1:6" r="29">
      <c s="4" t="s" r="A29">
        <v>296</v>
      </c>
    </row>
    <row spans="1:6" r="30">
      <c s="3" t="s" r="A30">
        <v>274</v>
      </c>
    </row>
    <row spans="1:6" r="31">
      <c s="4" t="s" r="A31">
        <v>288</v>
      </c>
      <c s="7" t="n" r="E31">
        <v>1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7</v>
      </c>
      <c s="2" t="s" r="B1">
        <v>66</v>
      </c>
      <c s="2" t="s" r="D1">
        <v>1</v>
      </c>
    </row>
    <row spans="1:5" r="2">
      <c s="2" t="s" r="B2">
        <v>2</v>
      </c>
      <c s="2" t="s" r="C2">
        <v>67</v>
      </c>
      <c s="2" t="s" r="D2">
        <v>2</v>
      </c>
      <c s="2" t="s" r="E2">
        <v>67</v>
      </c>
    </row>
    <row spans="1:5" r="3">
      <c s="3" t="s" r="A3">
        <v>298</v>
      </c>
    </row>
    <row spans="1:5" r="4">
      <c s="4" t="s" r="A4">
        <v>68</v>
      </c>
      <c s="7" t="n" r="B4">
        <v>166048</v>
      </c>
      <c s="7" t="n" r="C4">
        <v>159301</v>
      </c>
    </row>
    <row spans="1:5" r="5">
      <c s="4" t="s" r="A5">
        <v>299</v>
      </c>
      <c s="7" t="n" r="B5">
        <v>23210</v>
      </c>
      <c s="7" t="n" r="C5">
        <v>24425</v>
      </c>
    </row>
    <row spans="1:5" r="6">
      <c s="4" t="s" r="A6">
        <v>276</v>
      </c>
    </row>
    <row spans="1:5" r="7">
      <c s="3" t="s" r="A7">
        <v>298</v>
      </c>
    </row>
    <row spans="1:5" r="8">
      <c s="4" t="s" r="A8">
        <v>68</v>
      </c>
      <c s="7" t="n" r="D8">
        <v>388902</v>
      </c>
      <c s="7" t="n" r="E8">
        <v>369401</v>
      </c>
    </row>
    <row spans="1:5" r="9">
      <c s="4" t="s" r="A9">
        <v>299</v>
      </c>
      <c s="7" t="n" r="D9">
        <v>8579</v>
      </c>
      <c s="7" t="n" r="E9">
        <v>376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0</v>
      </c>
      <c s="2" t="s" r="B1">
        <v>2</v>
      </c>
      <c s="2" t="s" r="C1">
        <v>23</v>
      </c>
    </row>
    <row spans="1:3" r="2">
      <c s="3" t="s" r="A2">
        <v>301</v>
      </c>
    </row>
    <row spans="1:3" r="3">
      <c s="4" t="s" r="A3">
        <v>289</v>
      </c>
      <c s="7" t="n" r="B3">
        <v>202855</v>
      </c>
      <c s="7" t="n" r="C3">
        <v>161707</v>
      </c>
    </row>
    <row spans="1:3" r="4">
      <c s="4" t="s" r="A4">
        <v>302</v>
      </c>
      <c s="5" t="n" r="B4">
        <v>-73028</v>
      </c>
      <c s="5" t="n" r="C4">
        <v>-65460</v>
      </c>
    </row>
    <row spans="1:3" r="5">
      <c s="4" t="s" r="A5">
        <v>30</v>
      </c>
      <c s="5" t="n" r="B5">
        <v>129827</v>
      </c>
      <c s="5" t="n" r="C5">
        <v>96247</v>
      </c>
    </row>
    <row spans="1:3" r="6">
      <c s="4" t="s" r="A6">
        <v>303</v>
      </c>
    </row>
    <row spans="1:3" r="7">
      <c s="3" t="s" r="A7">
        <v>301</v>
      </c>
    </row>
    <row spans="1:3" r="8">
      <c s="4" t="s" r="A8">
        <v>289</v>
      </c>
      <c s="5" t="n" r="B8">
        <v>20322</v>
      </c>
      <c s="5" t="n" r="C8">
        <v>25275</v>
      </c>
    </row>
    <row spans="1:3" r="9">
      <c s="4" t="s" r="A9">
        <v>304</v>
      </c>
    </row>
    <row spans="1:3" r="10">
      <c s="3" t="s" r="A10">
        <v>301</v>
      </c>
    </row>
    <row spans="1:3" r="11">
      <c s="4" t="s" r="A11">
        <v>289</v>
      </c>
      <c s="5" t="n" r="B11">
        <v>31157</v>
      </c>
      <c s="5" t="n" r="C11">
        <v>30889</v>
      </c>
    </row>
    <row spans="1:3" r="12">
      <c s="4" t="s" r="A12">
        <v>305</v>
      </c>
    </row>
    <row spans="1:3" r="13">
      <c s="3" t="s" r="A13">
        <v>301</v>
      </c>
    </row>
    <row spans="1:3" r="14">
      <c s="4" t="s" r="A14">
        <v>289</v>
      </c>
      <c s="5" t="n" r="B14">
        <v>69132</v>
      </c>
      <c s="5" t="n" r="C14">
        <v>71002</v>
      </c>
    </row>
    <row spans="1:3" r="15">
      <c s="4" t="s" r="A15">
        <v>306</v>
      </c>
    </row>
    <row spans="1:3" r="16">
      <c s="3" t="s" r="A16">
        <v>301</v>
      </c>
    </row>
    <row spans="1:3" r="17">
      <c s="4" t="s" r="A17">
        <v>289</v>
      </c>
      <c s="5" t="n" r="B17">
        <v>39093</v>
      </c>
      <c s="5" t="n" r="C17">
        <v>0</v>
      </c>
    </row>
    <row spans="1:3" r="18">
      <c s="4" t="s" r="A18">
        <v>307</v>
      </c>
    </row>
    <row spans="1:3" r="19">
      <c s="3" t="s" r="A19">
        <v>301</v>
      </c>
    </row>
    <row spans="1:3" r="20">
      <c s="4" t="s" r="A20">
        <v>289</v>
      </c>
      <c s="5" t="n" r="B20">
        <v>10292</v>
      </c>
      <c s="5" t="n" r="C20">
        <v>8093</v>
      </c>
    </row>
    <row spans="1:3" r="21">
      <c s="4" t="s" r="A21">
        <v>308</v>
      </c>
    </row>
    <row spans="1:3" r="22">
      <c s="3" t="s" r="A22">
        <v>301</v>
      </c>
    </row>
    <row spans="1:3" r="23">
      <c s="4" t="s" r="A23">
        <v>289</v>
      </c>
      <c s="5" t="n" r="B23">
        <v>7023</v>
      </c>
      <c s="5" t="n" r="C23">
        <v>5460</v>
      </c>
    </row>
    <row spans="1:3" r="24">
      <c s="4" t="s" r="A24">
        <v>309</v>
      </c>
    </row>
    <row spans="1:3" r="25">
      <c s="3" t="s" r="A25">
        <v>301</v>
      </c>
    </row>
    <row spans="1:3" r="26">
      <c s="4" t="s" r="A26">
        <v>289</v>
      </c>
      <c s="5" t="n" r="B26">
        <v>9281</v>
      </c>
      <c s="5" t="n" r="C26">
        <v>7622</v>
      </c>
    </row>
    <row spans="1:3" r="27">
      <c s="4" t="s" r="A27">
        <v>310</v>
      </c>
    </row>
    <row spans="1:3" r="28">
      <c s="3" t="s" r="A28">
        <v>301</v>
      </c>
    </row>
    <row spans="1:3" r="29">
      <c s="4" t="s" r="A29">
        <v>289</v>
      </c>
      <c s="7" t="n" r="B29">
        <v>16555</v>
      </c>
      <c s="7" t="n" r="C29">
        <v>133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v>
      </c>
      <c s="2" t="s" r="B1">
        <v>66</v>
      </c>
      <c s="2" t="s" r="D1">
        <v>1</v>
      </c>
    </row>
    <row spans="1:5" r="2">
      <c s="2" t="s" r="B2">
        <v>2</v>
      </c>
      <c s="2" t="s" r="C2">
        <v>67</v>
      </c>
      <c s="2" t="s" r="D2">
        <v>2</v>
      </c>
      <c s="2" t="s" r="E2">
        <v>67</v>
      </c>
    </row>
    <row spans="1:5" r="3">
      <c s="4" t="s" r="A3">
        <v>68</v>
      </c>
      <c s="7" t="n" r="B3">
        <v>129568</v>
      </c>
      <c s="7" t="n" r="C3">
        <v>94747</v>
      </c>
      <c s="7" t="n" r="D3">
        <v>328202</v>
      </c>
      <c s="7" t="n" r="E3">
        <v>280175</v>
      </c>
    </row>
    <row spans="1:5" r="4">
      <c s="3" t="s" r="A4">
        <v>69</v>
      </c>
    </row>
    <row spans="1:5" r="5">
      <c s="4" t="s" r="A5">
        <v>70</v>
      </c>
      <c s="5" t="n" r="B5">
        <v>89741</v>
      </c>
      <c s="5" t="n" r="C5">
        <v>61608</v>
      </c>
      <c s="5" t="n" r="D5">
        <v>233367</v>
      </c>
      <c s="5" t="n" r="E5">
        <v>191338</v>
      </c>
    </row>
    <row spans="1:5" r="6">
      <c s="4" t="s" r="A6">
        <v>71</v>
      </c>
      <c s="5" t="n" r="B6">
        <v>4784</v>
      </c>
      <c s="5" t="n" r="C6">
        <v>4249</v>
      </c>
      <c s="5" t="n" r="D6">
        <v>12068</v>
      </c>
      <c s="5" t="n" r="E6">
        <v>12967</v>
      </c>
    </row>
    <row spans="1:5" r="7">
      <c s="4" t="s" r="A7">
        <v>72</v>
      </c>
      <c s="5" t="n" r="B7">
        <v>6106</v>
      </c>
      <c s="5" t="n" r="C7">
        <v>6487</v>
      </c>
      <c s="5" t="n" r="D7">
        <v>17949</v>
      </c>
      <c s="5" t="n" r="E7">
        <v>17411</v>
      </c>
    </row>
    <row spans="1:5" r="8">
      <c s="4" t="s" r="A8">
        <v>73</v>
      </c>
      <c s="5" t="n" r="B8">
        <v>2875</v>
      </c>
      <c s="5" t="n" r="C8">
        <v>37580</v>
      </c>
      <c s="5" t="n" r="D8">
        <v>4278</v>
      </c>
      <c s="5" t="n" r="E8">
        <v>37739</v>
      </c>
    </row>
    <row spans="1:5" r="9">
      <c s="4" t="s" r="A9">
        <v>74</v>
      </c>
      <c s="5" t="n" r="B9">
        <v>1125</v>
      </c>
      <c s="5" t="n" r="C9">
        <v>63</v>
      </c>
      <c s="5" t="n" r="D9">
        <v>1297</v>
      </c>
      <c s="5" t="n" r="E9">
        <v>81</v>
      </c>
    </row>
    <row spans="1:5" r="10">
      <c s="4" t="s" r="A10">
        <v>75</v>
      </c>
      <c s="5" t="n" r="B10">
        <v>-11909</v>
      </c>
      <c s="5" t="n" r="C10">
        <v>222</v>
      </c>
      <c s="5" t="n" r="D10">
        <v>-11895</v>
      </c>
      <c s="5" t="n" r="E10">
        <v>86</v>
      </c>
    </row>
    <row spans="1:5" r="11">
      <c s="4" t="s" r="A11">
        <v>76</v>
      </c>
      <c s="5" t="n" r="B11">
        <v>36846</v>
      </c>
      <c s="5" t="n" r="C11">
        <v>-15462</v>
      </c>
      <c s="5" t="n" r="D11">
        <v>71138</v>
      </c>
      <c s="5" t="n" r="E11">
        <v>20553</v>
      </c>
    </row>
    <row spans="1:5" r="12">
      <c s="3" t="s" r="A12">
        <v>77</v>
      </c>
    </row>
    <row spans="1:5" r="13">
      <c s="4" t="s" r="A13">
        <v>78</v>
      </c>
      <c s="5" t="n" r="B13">
        <v>8527</v>
      </c>
      <c s="5" t="n" r="C13">
        <v>11708</v>
      </c>
      <c s="5" t="n" r="D13">
        <v>27334</v>
      </c>
      <c s="5" t="n" r="E13">
        <v>35910</v>
      </c>
    </row>
    <row spans="1:5" r="14">
      <c s="4" t="s" r="A14">
        <v>79</v>
      </c>
      <c s="5" t="n" r="B14">
        <v>288</v>
      </c>
      <c s="5" t="n" r="C14">
        <v>0</v>
      </c>
      <c s="5" t="n" r="D14">
        <v>30305</v>
      </c>
      <c s="5" t="n" r="E14">
        <v>0</v>
      </c>
    </row>
    <row spans="1:5" r="15">
      <c s="4" t="s" r="A15">
        <v>80</v>
      </c>
      <c s="5" t="n" r="B15">
        <v>33</v>
      </c>
      <c s="5" t="n" r="C15">
        <v>35</v>
      </c>
      <c s="5" t="n" r="D15">
        <v>117</v>
      </c>
      <c s="5" t="n" r="E15">
        <v>72</v>
      </c>
    </row>
    <row spans="1:5" r="16">
      <c s="4" t="s" r="A16">
        <v>81</v>
      </c>
      <c s="5" t="n" r="B16">
        <v>27998</v>
      </c>
      <c s="5" t="n" r="C16">
        <v>-27205</v>
      </c>
      <c s="5" t="n" r="D16">
        <v>13382</v>
      </c>
      <c s="5" t="n" r="E16">
        <v>-15429</v>
      </c>
    </row>
    <row spans="1:5" r="17">
      <c s="4" t="s" r="A17">
        <v>82</v>
      </c>
      <c s="5" t="n" r="B17">
        <v>11543</v>
      </c>
      <c s="5" t="n" r="C17">
        <v>6379</v>
      </c>
      <c s="5" t="n" r="D17">
        <v>5530</v>
      </c>
      <c s="5" t="n" r="E17">
        <v>6561</v>
      </c>
    </row>
    <row spans="1:5" r="18">
      <c s="4" t="s" r="A18">
        <v>83</v>
      </c>
      <c s="5" t="n" r="B18">
        <v>16455</v>
      </c>
      <c s="5" t="n" r="C18">
        <v>-33584</v>
      </c>
      <c s="5" t="n" r="D18">
        <v>7852</v>
      </c>
      <c s="5" t="n" r="E18">
        <v>-21990</v>
      </c>
    </row>
    <row spans="1:5" r="19">
      <c s="4" t="s" r="A19">
        <v>84</v>
      </c>
      <c s="5" t="n" r="B19">
        <v>16454</v>
      </c>
      <c s="5" t="n" r="C19">
        <v>-33584</v>
      </c>
      <c s="5" t="n" r="D19">
        <v>7418</v>
      </c>
      <c s="5" t="n" r="E19">
        <v>-22409</v>
      </c>
    </row>
    <row spans="1:5" r="20">
      <c s="4" t="s" r="A20">
        <v>85</v>
      </c>
      <c s="7" t="n" r="B20">
        <v>1</v>
      </c>
      <c s="7" t="n" r="C20">
        <v>0</v>
      </c>
      <c s="7" t="n" r="D20">
        <v>434</v>
      </c>
      <c s="7" t="n" r="E20">
        <v>419</v>
      </c>
    </row>
    <row spans="1:5" r="21">
      <c s="4" t="s" r="A21">
        <v>86</v>
      </c>
      <c s="8" t="n" r="B21">
        <v>0.9399999999999999</v>
      </c>
      <c s="8" t="n" r="D21">
        <v>0.45</v>
      </c>
    </row>
    <row spans="1:5" r="22">
      <c s="4" t="s" r="A22">
        <v>87</v>
      </c>
      <c s="8" t="n" r="B22">
        <v>0.6</v>
      </c>
      <c s="8" t="n" r="D22">
        <v>0.28</v>
      </c>
    </row>
    <row spans="1:5" r="23">
      <c s="4" t="s" r="A23">
        <v>88</v>
      </c>
      <c s="8" t="n" r="C23">
        <v>-1.17</v>
      </c>
      <c s="8" t="n" r="E23">
        <v>-0.9399999999999999</v>
      </c>
    </row>
    <row spans="1:5" r="24">
      <c s="4" t="s" r="A24">
        <v>89</v>
      </c>
      <c s="8" t="n" r="C24">
        <v>-1.17</v>
      </c>
      <c s="8" t="n" r="E24">
        <v>-0.9399999999999999</v>
      </c>
    </row>
    <row spans="1:5" r="25">
      <c s="4" t="s" r="A25">
        <v>90</v>
      </c>
      <c s="5" t="n" r="C25">
        <v>14209</v>
      </c>
      <c s="5" t="n" r="E25">
        <v>10024</v>
      </c>
    </row>
    <row spans="1:5" r="26">
      <c s="4" t="s" r="A26">
        <v>91</v>
      </c>
      <c s="5" t="n" r="C26">
        <v>14209</v>
      </c>
      <c s="5" t="n" r="E26">
        <v>10024</v>
      </c>
    </row>
    <row spans="1:5" r="27">
      <c s="4" t="s" r="A27">
        <v>92</v>
      </c>
      <c s="5" t="n" r="B27">
        <v>17532</v>
      </c>
      <c s="5" t="n" r="D27">
        <v>17427</v>
      </c>
    </row>
    <row spans="1:5" r="28">
      <c s="4" t="s" r="A28">
        <v>93</v>
      </c>
      <c s="5" t="n" r="B28">
        <v>27610</v>
      </c>
      <c s="5" t="n" r="D28">
        <v>27841</v>
      </c>
    </row>
    <row spans="1:5" r="29">
      <c s="4" t="s" r="A29">
        <v>94</v>
      </c>
    </row>
    <row spans="1:5" r="30">
      <c s="3" t="s" r="A30">
        <v>77</v>
      </c>
    </row>
    <row spans="1:5" r="31">
      <c s="4" t="s" r="A31">
        <v>82</v>
      </c>
      <c s="7" t="n" r="C31">
        <v>-10583</v>
      </c>
      <c s="7" t="n" r="E31">
        <v>-6002</v>
      </c>
    </row>
    <row spans="1:5" r="32">
      <c s="4" t="s" r="A32">
        <v>83</v>
      </c>
      <c s="7" t="n" r="C32">
        <v>-16622</v>
      </c>
      <c s="7" t="n" r="E32">
        <v>-94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42"/>
    <col customWidth="1" max="3" min="3" width="26"/>
    <col customWidth="1" max="4" min="4" width="21"/>
    <col customWidth="1" max="5" min="5" width="21"/>
    <col customWidth="1" max="6" min="6" width="21"/>
    <col customWidth="1" max="7" min="7" width="21"/>
  </cols>
  <sheetData>
    <row spans="1:7" r="1">
      <c s="1" t="s" r="A1">
        <v>311</v>
      </c>
      <c s="2" t="s" r="B1">
        <v>312</v>
      </c>
      <c s="2" t="s" r="C1">
        <v>313</v>
      </c>
      <c s="2" t="s" r="D1">
        <v>314</v>
      </c>
      <c s="2" t="s" r="E1">
        <v>315</v>
      </c>
      <c s="2" t="s" r="F1">
        <v>314</v>
      </c>
      <c s="2" t="s" r="G1">
        <v>315</v>
      </c>
    </row>
    <row spans="1:7" r="2">
      <c s="3" t="s" r="A2">
        <v>316</v>
      </c>
    </row>
    <row spans="1:7" r="3">
      <c s="4" t="s" r="A3">
        <v>71</v>
      </c>
      <c s="7" t="n" r="D3">
        <v>3900000</v>
      </c>
      <c s="7" t="n" r="E3">
        <v>3700000</v>
      </c>
      <c s="7" t="n" r="F3">
        <v>10000000</v>
      </c>
      <c s="7" t="n" r="G3">
        <v>11400000</v>
      </c>
    </row>
    <row spans="1:7" r="4">
      <c s="4" t="s" r="A4">
        <v>317</v>
      </c>
      <c s="5" t="n" r="C4">
        <v>250</v>
      </c>
    </row>
    <row spans="1:7" r="5">
      <c s="4" t="s" r="A5">
        <v>318</v>
      </c>
      <c s="7" t="n" r="C5">
        <v>25800000</v>
      </c>
      <c s="5" t="n" r="D5">
        <v>25800000</v>
      </c>
      <c s="5" t="n" r="F5">
        <v>25800000</v>
      </c>
    </row>
    <row spans="1:7" r="6">
      <c s="4" t="s" r="A6">
        <v>319</v>
      </c>
      <c s="7" t="n" r="C6">
        <v>3100000</v>
      </c>
      <c s="5" t="n" r="D6">
        <v>3100000</v>
      </c>
      <c s="5" t="n" r="F6">
        <v>3100000</v>
      </c>
    </row>
    <row spans="1:7" r="7">
      <c s="4" t="s" r="A7">
        <v>320</v>
      </c>
      <c s="7" t="n" r="D7">
        <v>11909000</v>
      </c>
      <c s="7" t="n" r="E7">
        <v>-222000</v>
      </c>
      <c s="7" t="n" r="F7">
        <v>11895000</v>
      </c>
      <c s="7" t="n" r="G7">
        <v>-86000</v>
      </c>
    </row>
    <row spans="1:7" r="8">
      <c s="4" t="s" r="A8">
        <v>321</v>
      </c>
      <c s="4" t="s" r="F8">
        <v>322</v>
      </c>
    </row>
    <row spans="1:7" r="9">
      <c s="4" t="s" r="A9">
        <v>323</v>
      </c>
    </row>
    <row spans="1:7" r="10">
      <c s="3" t="s" r="A10">
        <v>316</v>
      </c>
    </row>
    <row spans="1:7" r="11">
      <c s="4" t="s" r="A11">
        <v>324</v>
      </c>
      <c s="5" t="n" r="B11">
        <v>43</v>
      </c>
    </row>
    <row spans="1:7" r="12">
      <c s="4" t="s" r="A12">
        <v>325</v>
      </c>
      <c s="5" t="n" r="B12">
        <v>41</v>
      </c>
    </row>
    <row spans="1:7" r="13">
      <c s="4" t="s" r="A13">
        <v>326</v>
      </c>
      <c s="5" t="n" r="B13">
        <v>28</v>
      </c>
    </row>
    <row spans="1:7" r="14">
      <c s="4" t="s" r="A14">
        <v>327</v>
      </c>
      <c s="7" t="n" r="B14">
        <v>21600000</v>
      </c>
    </row>
    <row spans="1:7" r="15">
      <c s="4" t="s" r="A15">
        <v>328</v>
      </c>
      <c s="4" t="s" r="B15">
        <v>329</v>
      </c>
    </row>
    <row spans="1:7" r="16">
      <c s="4" t="s" r="A16">
        <v>330</v>
      </c>
      <c s="4" t="s" r="B16">
        <v>331</v>
      </c>
    </row>
    <row spans="1:7" r="17">
      <c s="4" t="s" r="A17">
        <v>332</v>
      </c>
      <c s="5" t="n" r="B17">
        <v>3</v>
      </c>
    </row>
    <row spans="1:7" r="18">
      <c s="4" t="s" r="A18">
        <v>333</v>
      </c>
      <c s="4" t="s" r="B18">
        <v>322</v>
      </c>
    </row>
    <row spans="1:7" r="19">
      <c s="4" t="s" r="A19">
        <v>334</v>
      </c>
      <c s="7" t="n" r="B19">
        <v>41</v>
      </c>
    </row>
    <row spans="1:7" r="20">
      <c s="4" t="s" r="A20">
        <v>335</v>
      </c>
      <c s="7" t="n" r="B20">
        <v>1</v>
      </c>
    </row>
    <row spans="1:7" r="21">
      <c s="4" t="s" r="A21">
        <v>320</v>
      </c>
      <c s="7" t="n" r="F21">
        <v>115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t="s" r="A1">
        <v>336</v>
      </c>
      <c s="2" t="s" r="B1">
        <v>314</v>
      </c>
    </row>
    <row spans="1:2" r="2">
      <c s="3" t="s" r="A2">
        <v>301</v>
      </c>
    </row>
    <row spans="1:2" r="3">
      <c s="4" t="s" r="A3">
        <v>337</v>
      </c>
      <c s="7" t="n" r="B3">
        <v>3100</v>
      </c>
    </row>
    <row spans="1:2" r="4">
      <c s="4" t="s" r="A4">
        <v>338</v>
      </c>
    </row>
    <row spans="1:2" r="5">
      <c s="3" t="s" r="A5">
        <v>301</v>
      </c>
    </row>
    <row spans="1:2" r="6">
      <c s="4" t="s" r="A6">
        <v>339</v>
      </c>
      <c s="5" t="n" r="B6">
        <v>7311</v>
      </c>
    </row>
    <row spans="1:2" r="7">
      <c s="4" t="s" r="A7">
        <v>340</v>
      </c>
    </row>
    <row spans="1:2" r="8">
      <c s="3" t="s" r="A8">
        <v>301</v>
      </c>
    </row>
    <row spans="1:2" r="9">
      <c s="4" t="s" r="A9">
        <v>341</v>
      </c>
      <c s="5" t="n" r="B9">
        <v>7311</v>
      </c>
    </row>
    <row spans="1:2" r="10">
      <c s="4" t="s" r="A10">
        <v>337</v>
      </c>
      <c s="7" t="n" r="B10">
        <v>31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t="s" r="A1">
        <v>342</v>
      </c>
      <c s="2" t="s" r="B1">
        <v>1</v>
      </c>
    </row>
    <row spans="1:2" r="2">
      <c s="2" t="s" r="B2">
        <v>314</v>
      </c>
    </row>
    <row spans="1:2" r="3">
      <c s="3" t="s" r="A3">
        <v>343</v>
      </c>
    </row>
    <row spans="1:2" r="4">
      <c s="4" t="s" r="A4">
        <v>344</v>
      </c>
      <c s="7" t="n" r="B4">
        <v>242300</v>
      </c>
    </row>
    <row spans="1:2" r="5">
      <c s="4" t="s" r="A5">
        <v>345</v>
      </c>
      <c s="5" t="n" r="B5">
        <v>293202</v>
      </c>
    </row>
    <row spans="1:2" r="6">
      <c s="4" t="s" r="A6">
        <v>346</v>
      </c>
    </row>
    <row spans="1:2" r="7">
      <c s="3" t="s" r="A7">
        <v>343</v>
      </c>
    </row>
    <row spans="1:2" r="8">
      <c s="4" t="s" r="A8">
        <v>347</v>
      </c>
      <c s="5" t="n" r="B8">
        <v>113</v>
      </c>
    </row>
    <row spans="1:2" r="9">
      <c s="4" t="s" r="A9">
        <v>348</v>
      </c>
    </row>
    <row spans="1:2" r="10">
      <c s="3" t="s" r="A10">
        <v>343</v>
      </c>
    </row>
    <row spans="1:2" r="11">
      <c s="4" t="s" r="A11">
        <v>347</v>
      </c>
      <c s="7" t="n" r="B11">
        <v>507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49</v>
      </c>
      <c s="2" t="s" r="B1">
        <v>1</v>
      </c>
    </row>
    <row spans="1:3" r="2">
      <c s="2" t="s" r="B2">
        <v>2</v>
      </c>
      <c s="2" t="s" r="C2">
        <v>23</v>
      </c>
    </row>
    <row spans="1:3" r="3">
      <c s="3" t="s" r="A3">
        <v>350</v>
      </c>
    </row>
    <row spans="1:3" r="4">
      <c s="4" t="s" r="A4">
        <v>96</v>
      </c>
      <c s="7" t="n" r="B4">
        <v>533579</v>
      </c>
      <c s="7" t="n" r="C4">
        <v>514689</v>
      </c>
    </row>
    <row spans="1:3" r="5">
      <c s="4" t="s" r="A5">
        <v>351</v>
      </c>
      <c s="5" t="n" r="B5">
        <v>-10724</v>
      </c>
      <c s="5" t="n" r="C5">
        <v>-8850</v>
      </c>
    </row>
    <row spans="1:3" r="6">
      <c s="4" t="s" r="A6">
        <v>352</v>
      </c>
      <c s="5" t="n" r="B6">
        <v>-522855</v>
      </c>
      <c s="5" t="n" r="C6">
        <v>-505839</v>
      </c>
    </row>
    <row spans="1:3" r="7">
      <c s="4" t="s" r="A7">
        <v>353</v>
      </c>
    </row>
    <row spans="1:3" r="8">
      <c s="3" t="s" r="A8">
        <v>350</v>
      </c>
    </row>
    <row spans="1:3" r="9">
      <c s="4" t="s" r="A9">
        <v>354</v>
      </c>
      <c s="5" t="n" r="B9">
        <v>487837</v>
      </c>
      <c s="5" t="n" r="C9">
        <v>487804</v>
      </c>
    </row>
    <row spans="1:3" r="10">
      <c s="4" t="s" r="A10">
        <v>355</v>
      </c>
    </row>
    <row spans="1:3" r="11">
      <c s="3" t="s" r="A11">
        <v>356</v>
      </c>
    </row>
    <row spans="1:3" r="12">
      <c s="4" t="s" r="A12">
        <v>357</v>
      </c>
      <c s="7" t="n" r="B12">
        <v>25916</v>
      </c>
      <c s="5" t="n" r="C12">
        <v>14317</v>
      </c>
    </row>
    <row spans="1:3" r="13">
      <c s="4" t="s" r="A13">
        <v>358</v>
      </c>
      <c s="4" t="s" r="B13">
        <v>359</v>
      </c>
    </row>
    <row spans="1:3" r="14">
      <c s="4" t="s" r="A14">
        <v>360</v>
      </c>
    </row>
    <row spans="1:3" r="15">
      <c s="3" t="s" r="A15">
        <v>356</v>
      </c>
    </row>
    <row spans="1:3" r="16">
      <c s="4" t="s" r="A16">
        <v>357</v>
      </c>
      <c s="7" t="n" r="B16">
        <v>1085</v>
      </c>
      <c s="5" t="n" r="C16">
        <v>1085</v>
      </c>
    </row>
    <row spans="1:3" r="17">
      <c s="4" t="s" r="A17">
        <v>361</v>
      </c>
    </row>
    <row spans="1:3" r="18">
      <c s="3" t="s" r="A18">
        <v>356</v>
      </c>
    </row>
    <row spans="1:3" r="19">
      <c s="4" t="s" r="A19">
        <v>358</v>
      </c>
      <c s="4" t="s" r="B19">
        <v>322</v>
      </c>
    </row>
    <row spans="1:3" r="20">
      <c s="4" t="s" r="A20">
        <v>362</v>
      </c>
    </row>
    <row spans="1:3" r="21">
      <c s="3" t="s" r="A21">
        <v>356</v>
      </c>
    </row>
    <row spans="1:3" r="22">
      <c s="4" t="s" r="A22">
        <v>358</v>
      </c>
      <c s="4" t="s" r="B22">
        <v>363</v>
      </c>
    </row>
    <row spans="1:3" r="23">
      <c s="4" t="s" r="A23">
        <v>364</v>
      </c>
    </row>
    <row spans="1:3" r="24">
      <c s="3" t="s" r="A24">
        <v>356</v>
      </c>
    </row>
    <row spans="1:3" r="25">
      <c s="4" t="s" r="A25">
        <v>357</v>
      </c>
      <c s="7" t="n" r="B25">
        <v>454</v>
      </c>
      <c s="5" t="n" r="C25">
        <v>637</v>
      </c>
    </row>
    <row spans="1:3" r="26">
      <c s="4" t="s" r="A26">
        <v>365</v>
      </c>
    </row>
    <row spans="1:3" r="27">
      <c s="3" t="s" r="A27">
        <v>356</v>
      </c>
    </row>
    <row spans="1:3" r="28">
      <c s="4" t="s" r="A28">
        <v>358</v>
      </c>
      <c s="4" t="s" r="B28">
        <v>366</v>
      </c>
    </row>
    <row spans="1:3" r="29">
      <c s="4" t="s" r="A29">
        <v>367</v>
      </c>
    </row>
    <row spans="1:3" r="30">
      <c s="3" t="s" r="A30">
        <v>356</v>
      </c>
    </row>
    <row spans="1:3" r="31">
      <c s="4" t="s" r="A31">
        <v>358</v>
      </c>
      <c s="4" t="s" r="B31">
        <v>368</v>
      </c>
    </row>
    <row spans="1:3" r="32">
      <c s="4" t="s" r="A32">
        <v>369</v>
      </c>
    </row>
    <row spans="1:3" r="33">
      <c s="3" t="s" r="A33">
        <v>356</v>
      </c>
    </row>
    <row spans="1:3" r="34">
      <c s="4" t="s" r="A34">
        <v>357</v>
      </c>
      <c s="7" t="n" r="B34">
        <v>665</v>
      </c>
      <c s="5" t="n" r="C34">
        <v>665</v>
      </c>
    </row>
    <row spans="1:3" r="35">
      <c s="4" t="s" r="A35">
        <v>370</v>
      </c>
    </row>
    <row spans="1:3" r="36">
      <c s="3" t="s" r="A36">
        <v>356</v>
      </c>
    </row>
    <row spans="1:3" r="37">
      <c s="4" t="s" r="A37">
        <v>358</v>
      </c>
      <c s="4" t="s" r="B37">
        <v>371</v>
      </c>
    </row>
    <row spans="1:3" r="38">
      <c s="4" t="s" r="A38">
        <v>372</v>
      </c>
    </row>
    <row spans="1:3" r="39">
      <c s="3" t="s" r="A39">
        <v>356</v>
      </c>
    </row>
    <row spans="1:3" r="40">
      <c s="4" t="s" r="A40">
        <v>358</v>
      </c>
      <c s="4" t="s" r="B40">
        <v>373</v>
      </c>
    </row>
    <row spans="1:3" r="41">
      <c s="4" t="s" r="A41">
        <v>374</v>
      </c>
    </row>
    <row spans="1:3" r="42">
      <c s="3" t="s" r="A42">
        <v>356</v>
      </c>
    </row>
    <row spans="1:3" r="43">
      <c s="4" t="s" r="A43">
        <v>357</v>
      </c>
      <c s="7" t="n" r="B43">
        <v>243</v>
      </c>
      <c s="5" t="n" r="C43">
        <v>243</v>
      </c>
    </row>
    <row spans="1:3" r="44">
      <c s="4" t="s" r="A44">
        <v>375</v>
      </c>
    </row>
    <row spans="1:3" r="45">
      <c s="3" t="s" r="A45">
        <v>356</v>
      </c>
    </row>
    <row spans="1:3" r="46">
      <c s="4" t="s" r="A46">
        <v>358</v>
      </c>
      <c s="4" t="s" r="B46">
        <v>371</v>
      </c>
    </row>
    <row spans="1:3" r="47">
      <c s="4" t="s" r="A47">
        <v>376</v>
      </c>
    </row>
    <row spans="1:3" r="48">
      <c s="3" t="s" r="A48">
        <v>356</v>
      </c>
    </row>
    <row spans="1:3" r="49">
      <c s="4" t="s" r="A49">
        <v>358</v>
      </c>
      <c s="4" t="s" r="B49">
        <v>373</v>
      </c>
    </row>
    <row spans="1:3" r="50">
      <c s="4" t="s" r="A50">
        <v>280</v>
      </c>
    </row>
    <row spans="1:3" r="51">
      <c s="3" t="s" r="A51">
        <v>356</v>
      </c>
    </row>
    <row spans="1:3" r="52">
      <c s="4" t="s" r="A52">
        <v>357</v>
      </c>
      <c s="7" t="n" r="B52">
        <v>16579</v>
      </c>
      <c s="5" t="n" r="C52">
        <v>9438</v>
      </c>
    </row>
    <row spans="1:3" r="53">
      <c s="4" t="s" r="A53">
        <v>358</v>
      </c>
      <c s="4" t="s" r="B53">
        <v>377</v>
      </c>
    </row>
    <row spans="1:3" r="54">
      <c s="4" t="s" r="A54">
        <v>378</v>
      </c>
    </row>
    <row spans="1:3" r="55">
      <c s="3" t="s" r="A55">
        <v>356</v>
      </c>
    </row>
    <row spans="1:3" r="56">
      <c s="4" t="s" r="A56">
        <v>357</v>
      </c>
      <c s="7" t="n" r="B56">
        <v>800</v>
      </c>
      <c s="7" t="n" r="C56">
        <v>500</v>
      </c>
    </row>
    <row spans="1:3" r="57">
      <c s="4" t="s" r="A57">
        <v>358</v>
      </c>
      <c s="4" t="s" r="B57">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9</v>
      </c>
      <c s="2" t="s" r="B1">
        <v>66</v>
      </c>
      <c s="2" t="s" r="D1">
        <v>1</v>
      </c>
    </row>
    <row spans="1:5" r="2">
      <c s="2" t="s" r="B2">
        <v>2</v>
      </c>
      <c s="2" t="s" r="C2">
        <v>67</v>
      </c>
      <c s="2" t="s" r="D2">
        <v>2</v>
      </c>
      <c s="2" t="s" r="E2">
        <v>67</v>
      </c>
    </row>
    <row spans="1:5" r="3">
      <c s="3" t="s" r="A3">
        <v>184</v>
      </c>
    </row>
    <row spans="1:5" r="4">
      <c s="4" t="s" r="A4">
        <v>380</v>
      </c>
      <c s="10" t="n" r="B4">
        <v>0.8</v>
      </c>
      <c s="10" t="n" r="C4">
        <v>0.5</v>
      </c>
      <c s="10" t="n" r="D4">
        <v>2.1</v>
      </c>
      <c s="10" t="n" r="E4">
        <v>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381</v>
      </c>
      <c s="2" t="s" r="B1">
        <v>314</v>
      </c>
    </row>
    <row spans="1:2" r="2">
      <c s="3" t="s" r="A2">
        <v>184</v>
      </c>
    </row>
    <row spans="1:2" r="3">
      <c s="4" t="s" r="A3">
        <v>382</v>
      </c>
      <c s="7" t="n" r="B3">
        <v>1226</v>
      </c>
    </row>
    <row spans="1:2" r="4">
      <c s="5" t="n" r="A4">
        <v>2016</v>
      </c>
      <c s="5" t="n" r="B4">
        <v>4837</v>
      </c>
    </row>
    <row spans="1:2" r="5">
      <c s="5" t="n" r="A5">
        <v>2017</v>
      </c>
      <c s="5" t="n" r="B5">
        <v>4656</v>
      </c>
    </row>
    <row spans="1:2" r="6">
      <c s="5" t="n" r="A6">
        <v>2018</v>
      </c>
      <c s="5" t="n" r="B6">
        <v>3807</v>
      </c>
    </row>
    <row spans="1:2" r="7">
      <c s="5" t="n" r="A7">
        <v>2019</v>
      </c>
      <c s="5" t="n" r="B7">
        <v>3685</v>
      </c>
    </row>
    <row spans="1:2" r="8">
      <c s="4" t="s" r="A8">
        <v>383</v>
      </c>
      <c s="5" t="n" r="B8">
        <v>16807</v>
      </c>
    </row>
    <row spans="1:2" r="9">
      <c s="4" t="s" r="A9">
        <v>96</v>
      </c>
      <c s="7" t="n" r="B9">
        <v>350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384</v>
      </c>
      <c s="2" t="s" r="B1">
        <v>2</v>
      </c>
      <c s="2" t="s" r="C1">
        <v>23</v>
      </c>
    </row>
    <row spans="1:3" r="2">
      <c s="3" t="s" r="A2">
        <v>385</v>
      </c>
    </row>
    <row spans="1:3" r="3">
      <c s="4" t="s" r="A3">
        <v>386</v>
      </c>
      <c s="7" t="n" r="B3">
        <v>598805</v>
      </c>
    </row>
    <row spans="1:3" r="4">
      <c s="4" t="s" r="A4">
        <v>387</v>
      </c>
      <c s="5" t="n" r="B4">
        <v>0</v>
      </c>
      <c s="7" t="n" r="C4">
        <v>7203</v>
      </c>
    </row>
    <row spans="1:3" r="5">
      <c s="4" t="s" r="A5">
        <v>388</v>
      </c>
      <c s="5" t="n" r="B5">
        <v>293</v>
      </c>
      <c s="5" t="n" r="C5">
        <v>409</v>
      </c>
    </row>
    <row spans="1:3" r="6">
      <c s="4" t="s" r="A6">
        <v>389</v>
      </c>
      <c s="5" t="n" r="B6">
        <v>598805</v>
      </c>
      <c s="5" t="n" r="C6">
        <v>539676</v>
      </c>
    </row>
    <row spans="1:3" r="7">
      <c s="4" t="s" r="A7">
        <v>390</v>
      </c>
      <c s="5" t="n" r="B7">
        <v>-164</v>
      </c>
      <c s="5" t="n" r="C7">
        <v>-1293</v>
      </c>
    </row>
    <row spans="1:3" r="8">
      <c s="4" t="s" r="A8">
        <v>391</v>
      </c>
      <c s="5" t="n" r="B8">
        <v>598641</v>
      </c>
      <c s="5" t="n" r="C8">
        <v>538383</v>
      </c>
    </row>
    <row spans="1:3" r="9">
      <c s="4" t="s" r="A9">
        <v>392</v>
      </c>
    </row>
    <row spans="1:3" r="10">
      <c s="3" t="s" r="A10">
        <v>385</v>
      </c>
    </row>
    <row spans="1:3" r="11">
      <c s="4" t="s" r="A11">
        <v>386</v>
      </c>
      <c s="5" t="n" r="B11">
        <v>0</v>
      </c>
      <c s="5" t="n" r="C11">
        <v>418103</v>
      </c>
    </row>
    <row spans="1:3" r="12">
      <c s="4" t="s" r="A12">
        <v>387</v>
      </c>
      <c s="5" t="n" r="B12">
        <v>0</v>
      </c>
      <c s="5" t="n" r="C12">
        <v>7203</v>
      </c>
    </row>
    <row spans="1:3" r="13">
      <c s="4" t="s" r="A13">
        <v>393</v>
      </c>
    </row>
    <row spans="1:3" r="14">
      <c s="3" t="s" r="A14">
        <v>385</v>
      </c>
    </row>
    <row spans="1:3" r="15">
      <c s="4" t="s" r="A15">
        <v>386</v>
      </c>
      <c s="5" t="n" r="B15">
        <v>0</v>
      </c>
      <c s="5" t="n" r="C15">
        <v>111164</v>
      </c>
    </row>
    <row spans="1:3" r="16">
      <c s="4" t="s" r="A16">
        <v>394</v>
      </c>
    </row>
    <row spans="1:3" r="17">
      <c s="3" t="s" r="A17">
        <v>385</v>
      </c>
    </row>
    <row spans="1:3" r="18">
      <c s="4" t="s" r="A18">
        <v>386</v>
      </c>
      <c s="5" t="n" r="B18">
        <v>0</v>
      </c>
      <c s="7" t="n" r="C18">
        <v>10000</v>
      </c>
    </row>
    <row spans="1:3" r="19">
      <c s="4" t="s" r="A19">
        <v>395</v>
      </c>
    </row>
    <row spans="1:3" r="20">
      <c s="3" t="s" r="A20">
        <v>385</v>
      </c>
    </row>
    <row spans="1:3" r="21">
      <c s="4" t="s" r="A21">
        <v>386</v>
      </c>
      <c s="5" t="n" r="B21">
        <v>300000</v>
      </c>
    </row>
    <row spans="1:3" r="22">
      <c s="4" t="s" r="A22">
        <v>396</v>
      </c>
    </row>
    <row spans="1:3" r="23">
      <c s="3" t="s" r="A23">
        <v>385</v>
      </c>
    </row>
    <row spans="1:3" r="24">
      <c s="4" t="s" r="A24">
        <v>386</v>
      </c>
      <c s="7" t="n" r="B24">
        <v>2985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76"/>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spans="1:9" r="1">
      <c s="1" t="s" r="A1">
        <v>397</v>
      </c>
      <c s="2" t="s" r="B1">
        <v>2</v>
      </c>
      <c s="2" t="s" r="C1">
        <v>398</v>
      </c>
      <c s="2" t="s" r="D1">
        <v>2</v>
      </c>
      <c s="2" t="s" r="E1">
        <v>67</v>
      </c>
      <c s="2" t="s" r="F1">
        <v>2</v>
      </c>
      <c s="2" t="s" r="G1">
        <v>67</v>
      </c>
      <c s="2" t="s" r="H1">
        <v>273</v>
      </c>
      <c s="2" t="s" r="I1">
        <v>399</v>
      </c>
    </row>
    <row spans="1:9" r="2">
      <c s="3" t="s" r="A2">
        <v>385</v>
      </c>
    </row>
    <row spans="1:9" r="3">
      <c s="4" t="s" r="A3">
        <v>400</v>
      </c>
      <c s="7" t="n" r="D3">
        <v>-288000</v>
      </c>
      <c s="7" t="n" r="E3">
        <v>0</v>
      </c>
      <c s="7" t="n" r="F3">
        <v>-30305000</v>
      </c>
      <c s="7" t="n" r="G3">
        <v>0</v>
      </c>
    </row>
    <row spans="1:9" r="4">
      <c s="4" t="s" r="A4">
        <v>153</v>
      </c>
      <c s="5" t="n" r="F4">
        <v>27735000</v>
      </c>
      <c s="5" t="n" r="G4">
        <v>0</v>
      </c>
    </row>
    <row spans="1:9" r="5">
      <c s="4" t="s" r="A5">
        <v>125</v>
      </c>
      <c s="5" t="n" r="F5">
        <v>9348000</v>
      </c>
      <c s="5" t="n" r="G5">
        <v>0</v>
      </c>
    </row>
    <row spans="1:9" r="6">
      <c s="4" t="s" r="A6">
        <v>126</v>
      </c>
      <c s="5" t="n" r="F6">
        <v>6779000</v>
      </c>
      <c s="7" t="n" r="G6">
        <v>0</v>
      </c>
    </row>
    <row spans="1:9" r="7">
      <c s="4" t="s" r="A7">
        <v>401</v>
      </c>
    </row>
    <row spans="1:9" r="8">
      <c s="3" t="s" r="A8">
        <v>385</v>
      </c>
    </row>
    <row spans="1:9" r="9">
      <c s="4" t="s" r="A9">
        <v>125</v>
      </c>
      <c s="5" t="n" r="F9">
        <v>9100000</v>
      </c>
    </row>
    <row spans="1:9" r="10">
      <c s="4" t="s" r="A10">
        <v>402</v>
      </c>
    </row>
    <row spans="1:9" r="11">
      <c s="3" t="s" r="A11">
        <v>385</v>
      </c>
    </row>
    <row spans="1:9" r="12">
      <c s="4" t="s" r="A12">
        <v>403</v>
      </c>
      <c s="7" t="n" r="C12">
        <v>300000000</v>
      </c>
    </row>
    <row spans="1:9" r="13">
      <c s="4" t="s" r="A13">
        <v>404</v>
      </c>
      <c s="4" t="s" r="C13">
        <v>405</v>
      </c>
    </row>
    <row spans="1:9" r="14">
      <c s="4" t="s" r="A14">
        <v>406</v>
      </c>
      <c s="7" t="n" r="B14">
        <v>264400000</v>
      </c>
      <c s="5" t="n" r="D14">
        <v>264400000</v>
      </c>
      <c s="5" t="n" r="F14">
        <v>264400000</v>
      </c>
    </row>
    <row spans="1:9" r="15">
      <c s="4" t="s" r="A15">
        <v>407</v>
      </c>
    </row>
    <row spans="1:9" r="16">
      <c s="3" t="s" r="A16">
        <v>385</v>
      </c>
    </row>
    <row spans="1:9" r="17">
      <c s="4" t="s" r="A17">
        <v>408</v>
      </c>
      <c s="5" t="n" r="B17">
        <v>20000000</v>
      </c>
    </row>
    <row spans="1:9" r="18">
      <c s="4" t="s" r="A18">
        <v>400</v>
      </c>
      <c s="5" t="n" r="B18">
        <v>300000</v>
      </c>
    </row>
    <row spans="1:9" r="19">
      <c s="4" t="s" r="A19">
        <v>404</v>
      </c>
      <c s="4" t="s" r="I19">
        <v>409</v>
      </c>
    </row>
    <row spans="1:9" r="20">
      <c s="4" t="s" r="A20">
        <v>153</v>
      </c>
      <c s="5" t="n" r="F20">
        <v>27700000</v>
      </c>
    </row>
    <row spans="1:9" r="21">
      <c s="4" t="s" r="A21">
        <v>126</v>
      </c>
      <c s="5" t="n" r="F21">
        <v>6800000</v>
      </c>
    </row>
    <row spans="1:9" r="22">
      <c s="4" t="s" r="A22">
        <v>410</v>
      </c>
    </row>
    <row spans="1:9" r="23">
      <c s="3" t="s" r="A23">
        <v>385</v>
      </c>
    </row>
    <row spans="1:9" r="24">
      <c s="4" t="s" r="A24">
        <v>411</v>
      </c>
      <c s="7" t="n" r="C24">
        <v>50000000</v>
      </c>
    </row>
    <row spans="1:9" r="25">
      <c s="4" t="s" r="A25">
        <v>412</v>
      </c>
      <c s="4" t="s" r="C25">
        <v>322</v>
      </c>
    </row>
    <row spans="1:9" r="26">
      <c s="4" t="s" r="A26">
        <v>413</v>
      </c>
      <c s="5" t="n" r="B26">
        <v>0</v>
      </c>
      <c s="5" t="n" r="D26">
        <v>0</v>
      </c>
      <c s="5" t="n" r="F26">
        <v>0</v>
      </c>
    </row>
    <row spans="1:9" r="27">
      <c s="4" t="s" r="A27">
        <v>414</v>
      </c>
    </row>
    <row spans="1:9" r="28">
      <c s="3" t="s" r="A28">
        <v>385</v>
      </c>
    </row>
    <row spans="1:9" r="29">
      <c s="4" t="s" r="A29">
        <v>415</v>
      </c>
      <c s="4" t="s" r="C29">
        <v>416</v>
      </c>
    </row>
    <row spans="1:9" r="30">
      <c s="4" t="s" r="A30">
        <v>417</v>
      </c>
    </row>
    <row spans="1:9" r="31">
      <c s="3" t="s" r="A31">
        <v>385</v>
      </c>
    </row>
    <row spans="1:9" r="32">
      <c s="4" t="s" r="A32">
        <v>415</v>
      </c>
      <c s="4" t="s" r="C32">
        <v>418</v>
      </c>
    </row>
    <row spans="1:9" r="33">
      <c s="4" t="s" r="A33">
        <v>419</v>
      </c>
    </row>
    <row spans="1:9" r="34">
      <c s="3" t="s" r="A34">
        <v>385</v>
      </c>
    </row>
    <row spans="1:9" r="35">
      <c s="4" t="s" r="A35">
        <v>411</v>
      </c>
      <c s="7" t="n" r="I35">
        <v>10000000</v>
      </c>
    </row>
    <row spans="1:9" r="36">
      <c s="4" t="s" r="A36">
        <v>420</v>
      </c>
    </row>
    <row spans="1:9" r="37">
      <c s="3" t="s" r="A37">
        <v>385</v>
      </c>
    </row>
    <row spans="1:9" r="38">
      <c s="4" t="s" r="A38">
        <v>403</v>
      </c>
      <c s="7" t="n" r="C38">
        <v>275000000</v>
      </c>
    </row>
    <row spans="1:9" r="39">
      <c s="4" t="s" r="A39">
        <v>412</v>
      </c>
      <c s="4" t="s" r="C39">
        <v>421</v>
      </c>
    </row>
    <row spans="1:9" r="40">
      <c s="4" t="s" r="A40">
        <v>422</v>
      </c>
      <c s="4" t="s" r="C40">
        <v>423</v>
      </c>
    </row>
    <row spans="1:9" r="41">
      <c s="4" t="s" r="A41">
        <v>424</v>
      </c>
      <c s="7" t="n" r="B41">
        <v>297000000</v>
      </c>
      <c s="7" t="n" r="D41">
        <v>297000000</v>
      </c>
      <c s="7" t="n" r="F41">
        <v>297000000</v>
      </c>
    </row>
    <row spans="1:9" r="42">
      <c s="4" t="s" r="A42">
        <v>425</v>
      </c>
    </row>
    <row spans="1:9" r="43">
      <c s="3" t="s" r="A43">
        <v>385</v>
      </c>
    </row>
    <row spans="1:9" r="44">
      <c s="4" t="s" r="A44">
        <v>426</v>
      </c>
      <c s="4" t="s" r="C44">
        <v>427</v>
      </c>
    </row>
    <row spans="1:9" r="45">
      <c s="4" t="s" r="A45">
        <v>415</v>
      </c>
      <c s="4" t="s" r="C45">
        <v>428</v>
      </c>
    </row>
    <row spans="1:9" r="46">
      <c s="4" t="s" r="A46">
        <v>429</v>
      </c>
    </row>
    <row spans="1:9" r="47">
      <c s="3" t="s" r="A47">
        <v>385</v>
      </c>
    </row>
    <row spans="1:9" r="48">
      <c s="4" t="s" r="A48">
        <v>403</v>
      </c>
      <c s="7" t="n" r="H48">
        <v>45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430</v>
      </c>
      <c s="2" t="s" r="B1">
        <v>314</v>
      </c>
    </row>
    <row spans="1:2" r="2">
      <c s="3" t="s" r="A2">
        <v>187</v>
      </c>
    </row>
    <row spans="1:2" r="3">
      <c s="4" t="s" r="A3">
        <v>382</v>
      </c>
      <c s="7" t="n" r="B3">
        <v>41</v>
      </c>
    </row>
    <row spans="1:2" r="4">
      <c s="5" t="n" r="A4">
        <v>2016</v>
      </c>
      <c s="5" t="n" r="B4">
        <v>166</v>
      </c>
    </row>
    <row spans="1:2" r="5">
      <c s="5" t="n" r="A5">
        <v>2017</v>
      </c>
      <c s="5" t="n" r="B5">
        <v>86</v>
      </c>
    </row>
    <row spans="1:2" r="6">
      <c s="5" t="n" r="A6">
        <v>2018</v>
      </c>
      <c s="5" t="n" r="B6">
        <v>0</v>
      </c>
    </row>
    <row spans="1:2" r="7">
      <c s="5" t="n" r="A7">
        <v>2019</v>
      </c>
      <c s="5" t="n" r="B7">
        <v>0</v>
      </c>
    </row>
    <row spans="1:2" r="8">
      <c s="4" t="s" r="A8">
        <v>383</v>
      </c>
      <c s="5" t="n" r="B8">
        <v>598512</v>
      </c>
    </row>
    <row spans="1:2" r="9">
      <c s="4" t="s" r="A9">
        <v>386</v>
      </c>
      <c s="7" t="n" r="B9">
        <v>59880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31</v>
      </c>
      <c s="2" t="s" r="B1">
        <v>1</v>
      </c>
    </row>
    <row spans="1:3" r="2">
      <c s="2" t="s" r="B2">
        <v>2</v>
      </c>
      <c s="2" t="s" r="C2">
        <v>23</v>
      </c>
    </row>
    <row spans="1:3" r="3">
      <c s="3" t="s" r="A3">
        <v>263</v>
      </c>
    </row>
    <row spans="1:3" r="4">
      <c s="4" t="s" r="A4">
        <v>432</v>
      </c>
      <c s="8" t="n" r="B4">
        <v>4.16</v>
      </c>
    </row>
    <row spans="1:3" r="5">
      <c s="4" t="s" r="A5">
        <v>433</v>
      </c>
      <c s="5" t="n" r="B5">
        <v>12000000</v>
      </c>
    </row>
    <row spans="1:3" r="6">
      <c s="4" t="s" r="A6">
        <v>434</v>
      </c>
    </row>
    <row spans="1:3" r="7">
      <c s="3" t="s" r="A7">
        <v>263</v>
      </c>
    </row>
    <row spans="1:3" r="8">
      <c s="4" t="s" r="A8">
        <v>435</v>
      </c>
      <c s="7" t="n" r="B8">
        <v>11</v>
      </c>
    </row>
    <row spans="1:3" r="9">
      <c s="4" t="s" r="A9">
        <v>436</v>
      </c>
      <c s="4" t="s" r="B9">
        <v>437</v>
      </c>
    </row>
    <row spans="1:3" r="10">
      <c s="4" t="s" r="A10">
        <v>438</v>
      </c>
      <c s="4" t="s" r="B10">
        <v>439</v>
      </c>
    </row>
    <row spans="1:3" r="11">
      <c s="4" t="s" r="A11">
        <v>440</v>
      </c>
    </row>
    <row spans="1:3" r="12">
      <c s="3" t="s" r="A12">
        <v>263</v>
      </c>
    </row>
    <row spans="1:3" r="13">
      <c s="4" t="s" r="A13">
        <v>435</v>
      </c>
      <c s="8" t="n" r="B13">
        <v>13.02</v>
      </c>
    </row>
    <row spans="1:3" r="14">
      <c s="4" t="s" r="A14">
        <v>436</v>
      </c>
      <c s="4" t="s" r="B14">
        <v>441</v>
      </c>
    </row>
    <row spans="1:3" r="15">
      <c s="4" t="s" r="A15">
        <v>103</v>
      </c>
    </row>
    <row spans="1:3" r="16">
      <c s="3" t="s" r="A16">
        <v>263</v>
      </c>
    </row>
    <row spans="1:3" r="17">
      <c s="4" t="s" r="A17">
        <v>442</v>
      </c>
      <c s="5" t="n" r="B17">
        <v>9508878</v>
      </c>
    </row>
    <row spans="1:3" r="18">
      <c s="4" t="s" r="A18">
        <v>55</v>
      </c>
    </row>
    <row spans="1:3" r="19">
      <c s="3" t="s" r="A19">
        <v>263</v>
      </c>
    </row>
    <row spans="1:3" r="20">
      <c s="4" t="s" r="A20">
        <v>61</v>
      </c>
      <c s="5" t="n" r="B20">
        <v>300000000</v>
      </c>
      <c s="5" t="n" r="C20">
        <v>300000000</v>
      </c>
    </row>
    <row spans="1:3" r="21">
      <c s="4" t="s" r="A21">
        <v>64</v>
      </c>
      <c s="8" t="n" r="B21">
        <v>0.01</v>
      </c>
      <c s="8" t="n" r="C21">
        <v>0.01</v>
      </c>
    </row>
    <row spans="1:3" r="22">
      <c s="4" t="s" r="A22">
        <v>62</v>
      </c>
      <c s="5" t="n" r="B22">
        <v>9941143</v>
      </c>
      <c s="5" t="n" r="C22">
        <v>9457242</v>
      </c>
    </row>
    <row spans="1:3" r="23">
      <c s="4" t="s" r="A23">
        <v>443</v>
      </c>
      <c s="5" t="n" r="B23">
        <v>3889179</v>
      </c>
    </row>
    <row spans="1:3" r="24">
      <c s="4" t="s" r="A24">
        <v>56</v>
      </c>
    </row>
    <row spans="1:3" r="25">
      <c s="3" t="s" r="A25">
        <v>263</v>
      </c>
    </row>
    <row spans="1:3" r="26">
      <c s="4" t="s" r="A26">
        <v>61</v>
      </c>
      <c s="5" t="n" r="B26">
        <v>50000000</v>
      </c>
      <c s="5" t="n" r="C26">
        <v>50000000</v>
      </c>
    </row>
    <row spans="1:3" r="27">
      <c s="4" t="s" r="A27">
        <v>64</v>
      </c>
      <c s="8" t="n" r="B27">
        <v>0.01</v>
      </c>
      <c s="8" t="n" r="C27">
        <v>0.01</v>
      </c>
    </row>
    <row spans="1:3" r="28">
      <c s="4" t="s" r="A28">
        <v>62</v>
      </c>
      <c s="5" t="n" r="B28">
        <v>3022484</v>
      </c>
      <c s="5" t="n" r="C28">
        <v>3022484</v>
      </c>
    </row>
    <row spans="1:3" r="29">
      <c s="4" t="s" r="A29">
        <v>443</v>
      </c>
      <c s="5" t="n" r="B29">
        <v>3586236</v>
      </c>
    </row>
    <row spans="1:3" r="30">
      <c s="4" t="s" r="A30">
        <v>57</v>
      </c>
    </row>
    <row spans="1:3" r="31">
      <c s="3" t="s" r="A31">
        <v>263</v>
      </c>
    </row>
    <row spans="1:3" r="32">
      <c s="4" t="s" r="A32">
        <v>61</v>
      </c>
      <c s="5" t="n" r="B32">
        <v>50000000</v>
      </c>
      <c s="5" t="n" r="C32">
        <v>50000000</v>
      </c>
    </row>
    <row spans="1:3" r="33">
      <c s="4" t="s" r="A33">
        <v>64</v>
      </c>
      <c s="8" t="n" r="B33">
        <v>0.01</v>
      </c>
      <c s="8" t="n" r="C33">
        <v>0.01</v>
      </c>
    </row>
    <row spans="1:3" r="34">
      <c s="4" t="s" r="A34">
        <v>62</v>
      </c>
      <c s="5" t="n" r="B34">
        <v>4894480</v>
      </c>
      <c s="5" t="n" r="C34">
        <v>4894480</v>
      </c>
    </row>
    <row spans="1:3" r="35">
      <c s="4" t="s" r="A35">
        <v>444</v>
      </c>
    </row>
    <row spans="1:3" r="36">
      <c s="3" t="s" r="A36">
        <v>263</v>
      </c>
    </row>
    <row spans="1:3" r="37">
      <c s="4" t="s" r="A37">
        <v>445</v>
      </c>
      <c s="5" t="n" r="B37">
        <v>50000000</v>
      </c>
    </row>
    <row spans="1:3" r="38">
      <c s="4" t="s" r="A38">
        <v>446</v>
      </c>
    </row>
    <row spans="1:3" r="39">
      <c s="3" t="s" r="A39">
        <v>263</v>
      </c>
    </row>
    <row spans="1:3" r="40">
      <c s="4" t="s" r="A40">
        <v>73</v>
      </c>
      <c s="10" t="n" r="B40">
        <v>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20"/>
    <col customWidth="1" max="7" min="7" width="26"/>
    <col customWidth="1" max="8" min="8" width="15"/>
    <col customWidth="1" max="9" min="9" width="27"/>
    <col customWidth="1" max="10" min="10" width="15"/>
    <col customWidth="1" max="11" min="11" width="15"/>
    <col customWidth="1" max="12" min="12" width="9"/>
  </cols>
  <sheetData>
    <row spans="1:12" r="1">
      <c s="1" t="s" r="A1">
        <v>95</v>
      </c>
      <c s="2" t="s" r="B1">
        <v>96</v>
      </c>
      <c s="2" t="s" r="C1">
        <v>97</v>
      </c>
      <c s="2" t="s" r="D1">
        <v>98</v>
      </c>
      <c s="2" t="s" r="E1">
        <v>99</v>
      </c>
      <c s="2" t="s" r="F1">
        <v>100</v>
      </c>
      <c s="2" t="s" r="G1">
        <v>101</v>
      </c>
      <c s="2" t="s" r="H1">
        <v>55</v>
      </c>
      <c s="2" t="s" r="I1">
        <v>102</v>
      </c>
      <c s="2" t="s" r="J1">
        <v>56</v>
      </c>
      <c s="2" t="s" r="K1">
        <v>57</v>
      </c>
      <c s="2" t="s" r="L1">
        <v>103</v>
      </c>
    </row>
    <row spans="1:12" r="2">
      <c s="4" t="s" r="A2">
        <v>104</v>
      </c>
      <c s="5" t="n" r="H2">
        <v>9457242</v>
      </c>
      <c s="5" t="n" r="J2">
        <v>3022484</v>
      </c>
      <c s="5" t="n" r="K2">
        <v>4894480</v>
      </c>
    </row>
    <row spans="1:12" r="3">
      <c s="4" t="s" r="A3">
        <v>105</v>
      </c>
      <c s="5" t="n" r="L3">
        <v>9508878</v>
      </c>
    </row>
    <row spans="1:12" r="4">
      <c s="4" t="s" r="A4">
        <v>106</v>
      </c>
      <c s="7" t="n" r="B4">
        <v>344162</v>
      </c>
      <c s="7" t="n" r="C4">
        <v>174</v>
      </c>
      <c s="7" t="n" r="D4">
        <v>351984</v>
      </c>
      <c s="7" t="n" r="E4">
        <v>0</v>
      </c>
      <c s="7" t="n" r="F4">
        <v>-8439</v>
      </c>
      <c s="7" t="n" r="G4">
        <v>443</v>
      </c>
    </row>
    <row spans="1:12" r="5">
      <c s="3" t="s" r="A5">
        <v>107</v>
      </c>
    </row>
    <row spans="1:12" r="6">
      <c s="4" t="s" r="A6">
        <v>83</v>
      </c>
      <c s="5" t="n" r="B6">
        <v>7852</v>
      </c>
      <c s="5" t="n" r="F6">
        <v>7418</v>
      </c>
      <c s="5" t="n" r="G6">
        <v>434</v>
      </c>
    </row>
    <row spans="1:12" r="7">
      <c s="4" t="s" r="A7">
        <v>108</v>
      </c>
      <c s="5" t="n" r="B7">
        <v>-92</v>
      </c>
      <c s="5" t="n" r="D7">
        <v>-92</v>
      </c>
    </row>
    <row spans="1:12" r="8">
      <c s="4" t="s" r="A8">
        <v>73</v>
      </c>
      <c s="5" t="n" r="B8">
        <v>4278</v>
      </c>
      <c s="5" t="n" r="D8">
        <v>4278</v>
      </c>
    </row>
    <row spans="1:12" r="9">
      <c s="4" t="s" r="A9">
        <v>109</v>
      </c>
      <c s="5" t="n" r="I9">
        <v>1953</v>
      </c>
    </row>
    <row spans="1:12" r="10">
      <c s="4" t="s" r="A10">
        <v>110</v>
      </c>
      <c s="5" t="n" r="B10">
        <v>14</v>
      </c>
    </row>
    <row spans="1:12" r="11">
      <c s="4" t="s" r="A11">
        <v>111</v>
      </c>
      <c s="5" t="n" r="I11">
        <v>481948</v>
      </c>
    </row>
    <row spans="1:12" r="12">
      <c s="4" t="s" r="A12">
        <v>112</v>
      </c>
      <c s="5" t="n" r="B12">
        <v>5651</v>
      </c>
      <c s="5" t="n" r="C12">
        <v>5</v>
      </c>
      <c s="5" t="n" r="D12">
        <v>5495</v>
      </c>
      <c s="5" t="n" r="E12">
        <v>-74</v>
      </c>
      <c s="5" t="n" r="G12">
        <v>225</v>
      </c>
    </row>
    <row spans="1:12" r="13">
      <c s="4" t="s" r="A13">
        <v>113</v>
      </c>
      <c s="7" t="n" r="B13">
        <v>-208</v>
      </c>
      <c s="5" t="n" r="G13">
        <v>-208</v>
      </c>
    </row>
    <row spans="1:12" r="14">
      <c s="4" t="s" r="A14">
        <v>114</v>
      </c>
      <c s="5" t="n" r="H14">
        <v>9941143</v>
      </c>
      <c s="5" t="n" r="J14">
        <v>3022484</v>
      </c>
      <c s="5" t="n" r="K14">
        <v>4894480</v>
      </c>
    </row>
    <row spans="1:12" r="15">
      <c s="4" t="s" r="A15">
        <v>115</v>
      </c>
      <c s="5" t="n" r="B15">
        <v>9508878</v>
      </c>
      <c s="5" t="n" r="L15">
        <v>9508878</v>
      </c>
    </row>
    <row spans="1:12" r="16">
      <c s="4" t="s" r="A16">
        <v>116</v>
      </c>
      <c s="7" t="n" r="B16">
        <v>361657</v>
      </c>
      <c s="7" t="n" r="C16">
        <v>179</v>
      </c>
      <c s="7" t="n" r="D16">
        <v>361679</v>
      </c>
      <c s="7" t="n" r="E16">
        <v>-74</v>
      </c>
      <c s="7" t="n" r="F16">
        <v>-1021</v>
      </c>
      <c s="7" t="n" r="G16">
        <v>89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s="1" t="s" r="A1">
        <v>447</v>
      </c>
      <c s="2" t="s" r="B1">
        <v>1</v>
      </c>
    </row>
    <row spans="1:2" r="2">
      <c s="2" t="s" r="B2">
        <v>448</v>
      </c>
    </row>
    <row spans="1:2" r="3">
      <c s="3" t="s" r="A3">
        <v>449</v>
      </c>
    </row>
    <row spans="1:2" r="4">
      <c s="4" t="s" r="A4">
        <v>450</v>
      </c>
      <c s="5" t="n" r="B4">
        <v>1021000</v>
      </c>
    </row>
    <row spans="1:2" r="5">
      <c s="4" t="s" r="A5">
        <v>451</v>
      </c>
      <c s="4" t="s" r="B5">
        <v>452</v>
      </c>
    </row>
    <row spans="1:2" r="6">
      <c s="4" t="s" r="A6">
        <v>453</v>
      </c>
      <c s="4" t="s" r="B6">
        <v>454</v>
      </c>
    </row>
    <row spans="1:2" r="7">
      <c s="4" t="s" r="A7">
        <v>455</v>
      </c>
      <c s="4" t="s" r="B7">
        <v>456</v>
      </c>
    </row>
    <row spans="1:2" r="8">
      <c s="4" t="s" r="A8">
        <v>434</v>
      </c>
    </row>
    <row spans="1:2" r="9">
      <c s="3" t="s" r="A9">
        <v>449</v>
      </c>
    </row>
    <row spans="1:2" r="10">
      <c s="4" t="s" r="A10">
        <v>457</v>
      </c>
      <c s="4" t="s" r="B10">
        <v>458</v>
      </c>
    </row>
    <row spans="1:2" r="11">
      <c s="4" t="s" r="A11">
        <v>459</v>
      </c>
      <c s="7" t="n" r="B11">
        <v>11</v>
      </c>
    </row>
    <row spans="1:2" r="12">
      <c s="4" t="s" r="A12">
        <v>440</v>
      </c>
    </row>
    <row spans="1:2" r="13">
      <c s="3" t="s" r="A13">
        <v>449</v>
      </c>
    </row>
    <row spans="1:2" r="14">
      <c s="4" t="s" r="A14">
        <v>457</v>
      </c>
      <c s="4" t="s" r="B14">
        <v>460</v>
      </c>
    </row>
    <row spans="1:2" r="15">
      <c s="4" t="s" r="A15">
        <v>459</v>
      </c>
      <c s="8" t="n" r="B15">
        <v>13.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s="1" t="s" r="A1">
        <v>461</v>
      </c>
      <c s="2" t="s" r="B1">
        <v>1</v>
      </c>
    </row>
    <row spans="1:2" r="2">
      <c s="2" t="s" r="B2">
        <v>462</v>
      </c>
    </row>
    <row spans="1:2" r="3">
      <c s="3" t="s" r="A3">
        <v>169</v>
      </c>
    </row>
    <row spans="1:2" r="4">
      <c s="4" t="s" r="A4">
        <v>453</v>
      </c>
      <c s="4" t="s" r="B4">
        <v>454</v>
      </c>
    </row>
    <row spans="1:2" r="5">
      <c s="3" t="s" r="A5">
        <v>463</v>
      </c>
    </row>
    <row spans="1:2" r="6">
      <c s="4" t="s" r="A6">
        <v>464</v>
      </c>
      <c s="5" t="n" r="B6">
        <v>6924903</v>
      </c>
    </row>
    <row spans="1:2" r="7">
      <c s="4" t="s" r="A7">
        <v>465</v>
      </c>
      <c s="5" t="n" r="B7">
        <v>1021000</v>
      </c>
    </row>
    <row spans="1:2" r="8">
      <c s="4" t="s" r="A8">
        <v>466</v>
      </c>
      <c s="5" t="n" r="B8">
        <v>-1953</v>
      </c>
    </row>
    <row spans="1:2" r="9">
      <c s="4" t="s" r="A9">
        <v>467</v>
      </c>
      <c s="5" t="n" r="B9">
        <v>-468535</v>
      </c>
    </row>
    <row spans="1:2" r="10">
      <c s="4" t="s" r="A10">
        <v>468</v>
      </c>
      <c s="5" t="n" r="B10">
        <v>7475415</v>
      </c>
    </row>
    <row spans="1:2" r="11">
      <c s="4" t="s" r="A11">
        <v>469</v>
      </c>
      <c s="5" t="n" r="B11">
        <v>7475415</v>
      </c>
    </row>
    <row spans="1:2" r="12">
      <c s="3" t="s" r="A12">
        <v>470</v>
      </c>
    </row>
    <row spans="1:2" r="13">
      <c s="4" t="s" r="A13">
        <v>471</v>
      </c>
      <c s="7" t="n" r="B13">
        <v>11</v>
      </c>
    </row>
    <row spans="1:2" r="14">
      <c s="4" t="s" r="A14">
        <v>472</v>
      </c>
      <c s="11" t="n" r="B14">
        <v>12.41</v>
      </c>
    </row>
    <row spans="1:2" r="15">
      <c s="4" t="s" r="A15">
        <v>473</v>
      </c>
      <c s="5" t="n" r="B15">
        <v>11</v>
      </c>
    </row>
    <row spans="1:2" r="16">
      <c s="4" t="s" r="A16">
        <v>474</v>
      </c>
      <c s="11" t="n" r="B16">
        <v>11.02</v>
      </c>
    </row>
    <row spans="1:2" r="17">
      <c s="4" t="s" r="A17">
        <v>475</v>
      </c>
      <c s="11" t="n" r="B17">
        <v>11.19</v>
      </c>
    </row>
    <row spans="1:2" r="18">
      <c s="4" t="s" r="A18">
        <v>476</v>
      </c>
      <c s="8" t="n" r="B18">
        <v>11.19</v>
      </c>
    </row>
    <row spans="1:2" r="19">
      <c s="3" t="s" r="A19">
        <v>477</v>
      </c>
    </row>
    <row spans="1:2" r="20">
      <c s="4" t="s" r="A20">
        <v>478</v>
      </c>
      <c s="4" t="s" r="B20">
        <v>479</v>
      </c>
    </row>
    <row spans="1:2" r="21">
      <c s="4" t="s" r="A21">
        <v>480</v>
      </c>
      <c s="4" t="s" r="B21">
        <v>479</v>
      </c>
    </row>
    <row spans="1:2" r="22">
      <c s="4" t="s" r="A22">
        <v>481</v>
      </c>
      <c s="7" t="n" r="B22">
        <v>0</v>
      </c>
    </row>
    <row spans="1:2" r="23">
      <c s="4" t="s" r="A23">
        <v>482</v>
      </c>
      <c s="7" t="n" r="B23">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15"/>
  </cols>
  <sheetData>
    <row spans="1:2" r="1">
      <c s="1" t="s" r="A1">
        <v>483</v>
      </c>
      <c s="2" t="s" r="B1">
        <v>1</v>
      </c>
    </row>
    <row spans="1:2" r="2">
      <c s="2" t="s" r="B2">
        <v>2</v>
      </c>
    </row>
    <row spans="1:2" r="3">
      <c s="3" t="s" r="A3">
        <v>191</v>
      </c>
    </row>
    <row spans="1:2" r="4">
      <c s="4" t="s" r="A4">
        <v>484</v>
      </c>
      <c s="4" t="s" r="B4">
        <v>485</v>
      </c>
    </row>
    <row spans="1:2" r="5">
      <c s="4" t="s" r="A5">
        <v>486</v>
      </c>
      <c s="4" t="s" r="B5">
        <v>4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8</v>
      </c>
      <c s="2" t="s" r="B1">
        <v>2</v>
      </c>
      <c s="2" t="s" r="C1">
        <v>23</v>
      </c>
    </row>
    <row spans="1:3" r="2">
      <c s="3" t="s" r="A2">
        <v>195</v>
      </c>
    </row>
    <row spans="1:3" r="3">
      <c s="4" t="s" r="A3">
        <v>489</v>
      </c>
      <c s="7" t="n" r="B3">
        <v>8785</v>
      </c>
      <c s="7" t="n" r="C3">
        <v>10930</v>
      </c>
    </row>
    <row spans="1:3" r="4">
      <c s="4" t="s" r="A4">
        <v>490</v>
      </c>
      <c s="5" t="n" r="B4">
        <v>3587</v>
      </c>
      <c s="5" t="n" r="C4">
        <v>1793</v>
      </c>
    </row>
    <row spans="1:3" r="5">
      <c s="4" t="s" r="A5">
        <v>491</v>
      </c>
      <c s="5" t="n" r="B5">
        <v>2462</v>
      </c>
      <c s="5" t="n" r="C5">
        <v>1983</v>
      </c>
    </row>
    <row spans="1:3" r="6">
      <c s="4" t="s" r="A6">
        <v>492</v>
      </c>
      <c s="5" t="n" r="B6">
        <v>3386</v>
      </c>
      <c s="5" t="n" r="C6">
        <v>862</v>
      </c>
    </row>
    <row spans="1:3" r="7">
      <c s="4" t="s" r="A7">
        <v>493</v>
      </c>
      <c s="5" t="n" r="B7">
        <v>706</v>
      </c>
      <c s="5" t="n" r="C7">
        <v>228</v>
      </c>
    </row>
    <row spans="1:3" r="8">
      <c s="4" t="s" r="A8">
        <v>494</v>
      </c>
      <c s="5" t="n" r="B8">
        <v>831</v>
      </c>
      <c s="5" t="n" r="C8">
        <v>498</v>
      </c>
    </row>
    <row spans="1:3" r="9">
      <c s="4" t="s" r="A9">
        <v>495</v>
      </c>
      <c s="5" t="n" r="B9">
        <v>988</v>
      </c>
      <c s="5" t="n" r="C9">
        <v>1344</v>
      </c>
    </row>
    <row spans="1:3" r="10">
      <c s="4" t="s" r="A10">
        <v>496</v>
      </c>
      <c s="5" t="n" r="B10">
        <v>8560</v>
      </c>
      <c s="5" t="n" r="C10">
        <v>3701</v>
      </c>
    </row>
    <row spans="1:3" r="11">
      <c s="4" t="s" r="A11">
        <v>41</v>
      </c>
      <c s="7" t="n" r="B11">
        <v>29305</v>
      </c>
      <c s="7" t="n" r="C11">
        <v>213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7</v>
      </c>
      <c s="2" t="s" r="B1">
        <v>66</v>
      </c>
      <c s="2" t="s" r="D1">
        <v>1</v>
      </c>
    </row>
    <row spans="1:5" r="2">
      <c s="2" t="s" r="B2">
        <v>2</v>
      </c>
      <c s="2" t="s" r="C2">
        <v>67</v>
      </c>
      <c s="2" t="s" r="D2">
        <v>2</v>
      </c>
      <c s="2" t="s" r="E2">
        <v>67</v>
      </c>
    </row>
    <row spans="1:5" r="3">
      <c s="3" t="s" r="A3">
        <v>498</v>
      </c>
    </row>
    <row spans="1:5" r="4">
      <c s="4" t="s" r="A4">
        <v>499</v>
      </c>
      <c s="10" t="n" r="B4">
        <v>5.9</v>
      </c>
      <c s="10" t="n" r="C4">
        <v>3.8</v>
      </c>
      <c s="10" t="n" r="D4">
        <v>14.7</v>
      </c>
      <c s="10" t="n" r="E4">
        <v>13.2</v>
      </c>
    </row>
    <row spans="1:5" r="5">
      <c s="4" t="s" r="A5">
        <v>500</v>
      </c>
      <c s="10" t="n" r="B5">
        <v>14.4</v>
      </c>
      <c s="10" t="n" r="D5">
        <v>14.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501</v>
      </c>
      <c s="2" t="s" r="B1">
        <v>314</v>
      </c>
    </row>
    <row spans="1:2" r="2">
      <c s="3" t="s" r="A2">
        <v>498</v>
      </c>
    </row>
    <row spans="1:2" r="3">
      <c s="4" t="s" r="A3">
        <v>382</v>
      </c>
      <c s="7" t="n" r="B3">
        <v>2387</v>
      </c>
    </row>
    <row spans="1:2" r="4">
      <c s="5" t="n" r="A4">
        <v>2016</v>
      </c>
      <c s="5" t="n" r="B4">
        <v>9916</v>
      </c>
    </row>
    <row spans="1:2" r="5">
      <c s="5" t="n" r="A5">
        <v>2017</v>
      </c>
      <c s="5" t="n" r="B5">
        <v>8743</v>
      </c>
    </row>
    <row spans="1:2" r="6">
      <c s="5" t="n" r="A6">
        <v>2018</v>
      </c>
      <c s="5" t="n" r="B6">
        <v>7489</v>
      </c>
    </row>
    <row spans="1:2" r="7">
      <c s="5" t="n" r="A7">
        <v>2019</v>
      </c>
      <c s="5" t="n" r="B7">
        <v>6375</v>
      </c>
    </row>
    <row spans="1:2" r="8">
      <c s="4" t="s" r="A8">
        <v>383</v>
      </c>
      <c s="5" t="n" r="B8">
        <v>16700</v>
      </c>
    </row>
    <row spans="1:2" r="9">
      <c s="4" t="s" r="A9">
        <v>502</v>
      </c>
      <c s="7" t="n" r="B9">
        <v>5161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8"/>
    <col customWidth="1" max="5" min="5" width="21"/>
  </cols>
  <sheetData>
    <row spans="1:5" r="1">
      <c s="1" t="s" r="A1">
        <v>503</v>
      </c>
      <c s="2" t="s" r="B1">
        <v>66</v>
      </c>
      <c s="2" t="s" r="D1">
        <v>1</v>
      </c>
    </row>
    <row spans="1:5" r="2">
      <c s="2" t="s" r="B2">
        <v>314</v>
      </c>
      <c s="2" t="s" r="C2">
        <v>315</v>
      </c>
      <c s="2" t="s" r="D2">
        <v>504</v>
      </c>
      <c s="2" t="s" r="E2">
        <v>315</v>
      </c>
    </row>
    <row spans="1:5" r="3">
      <c s="3" t="s" r="A3">
        <v>505</v>
      </c>
    </row>
    <row spans="1:5" r="4">
      <c s="4" t="s" r="A4">
        <v>320</v>
      </c>
      <c s="7" t="n" r="B4">
        <v>11909</v>
      </c>
      <c s="7" t="n" r="C4">
        <v>-222</v>
      </c>
      <c s="7" t="n" r="D4">
        <v>11895</v>
      </c>
      <c s="7" t="n" r="E4">
        <v>-86</v>
      </c>
    </row>
    <row spans="1:5" r="5">
      <c s="4" t="s" r="A5">
        <v>506</v>
      </c>
      <c s="5" t="n" r="D5">
        <v>2</v>
      </c>
    </row>
    <row spans="1:5" r="6">
      <c s="4" t="s" r="A6">
        <v>323</v>
      </c>
    </row>
    <row spans="1:5" r="7">
      <c s="3" t="s" r="A7">
        <v>505</v>
      </c>
    </row>
    <row spans="1:5" r="8">
      <c s="4" t="s" r="A8">
        <v>320</v>
      </c>
      <c s="7" t="n" r="D8">
        <v>115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7</v>
      </c>
      <c s="2" t="s" r="B1">
        <v>66</v>
      </c>
      <c s="2" t="s" r="D1">
        <v>1</v>
      </c>
    </row>
    <row spans="1:5" r="2">
      <c s="2" t="s" r="B2">
        <v>2</v>
      </c>
      <c s="2" t="s" r="C2">
        <v>67</v>
      </c>
      <c s="2" t="s" r="D2">
        <v>2</v>
      </c>
      <c s="2" t="s" r="E2">
        <v>67</v>
      </c>
    </row>
    <row spans="1:5" r="3">
      <c s="3" t="s" r="A3">
        <v>505</v>
      </c>
    </row>
    <row spans="1:5" r="4">
      <c s="4" t="s" r="A4">
        <v>68</v>
      </c>
      <c s="7" t="n" r="B4">
        <v>129568</v>
      </c>
      <c s="7" t="n" r="C4">
        <v>94747</v>
      </c>
      <c s="7" t="n" r="D4">
        <v>328202</v>
      </c>
      <c s="7" t="n" r="E4">
        <v>280175</v>
      </c>
    </row>
    <row spans="1:5" r="5">
      <c s="4" t="s" r="A5">
        <v>70</v>
      </c>
      <c s="5" t="n" r="B5">
        <v>89741</v>
      </c>
      <c s="5" t="n" r="C5">
        <v>61608</v>
      </c>
      <c s="5" t="n" r="D5">
        <v>233367</v>
      </c>
      <c s="5" t="n" r="E5">
        <v>191338</v>
      </c>
    </row>
    <row spans="1:5" r="6">
      <c s="4" t="s" r="A6">
        <v>71</v>
      </c>
      <c s="5" t="n" r="B6">
        <v>4784</v>
      </c>
      <c s="5" t="n" r="C6">
        <v>4249</v>
      </c>
      <c s="5" t="n" r="D6">
        <v>12068</v>
      </c>
      <c s="5" t="n" r="E6">
        <v>12967</v>
      </c>
    </row>
    <row spans="1:5" r="7">
      <c s="4" t="s" r="A7">
        <v>72</v>
      </c>
      <c s="5" t="n" r="B7">
        <v>6106</v>
      </c>
      <c s="5" t="n" r="C7">
        <v>6487</v>
      </c>
      <c s="5" t="n" r="D7">
        <v>17949</v>
      </c>
      <c s="5" t="n" r="E7">
        <v>17411</v>
      </c>
    </row>
    <row spans="1:5" r="8">
      <c s="4" t="s" r="A8">
        <v>73</v>
      </c>
      <c s="5" t="n" r="B8">
        <v>2875</v>
      </c>
      <c s="5" t="n" r="C8">
        <v>37580</v>
      </c>
      <c s="5" t="n" r="D8">
        <v>4278</v>
      </c>
      <c s="5" t="n" r="E8">
        <v>37739</v>
      </c>
    </row>
    <row spans="1:5" r="9">
      <c s="4" t="s" r="A9">
        <v>74</v>
      </c>
      <c s="5" t="n" r="B9">
        <v>1125</v>
      </c>
      <c s="5" t="n" r="C9">
        <v>63</v>
      </c>
      <c s="5" t="n" r="D9">
        <v>1297</v>
      </c>
      <c s="5" t="n" r="E9">
        <v>81</v>
      </c>
    </row>
    <row spans="1:5" r="10">
      <c s="4" t="s" r="A10">
        <v>127</v>
      </c>
      <c s="5" t="n" r="B10">
        <v>-11909</v>
      </c>
      <c s="5" t="n" r="C10">
        <v>222</v>
      </c>
      <c s="5" t="n" r="D10">
        <v>-11895</v>
      </c>
      <c s="5" t="n" r="E10">
        <v>86</v>
      </c>
    </row>
    <row spans="1:5" r="11">
      <c s="4" t="s" r="A11">
        <v>76</v>
      </c>
      <c s="5" t="n" r="B11">
        <v>36846</v>
      </c>
      <c s="5" t="n" r="C11">
        <v>-15462</v>
      </c>
      <c s="5" t="n" r="D11">
        <v>71138</v>
      </c>
      <c s="5" t="n" r="E11">
        <v>20553</v>
      </c>
    </row>
    <row spans="1:5" r="12">
      <c s="4" t="s" r="A12">
        <v>508</v>
      </c>
      <c s="5" t="n" r="D12">
        <v>9935</v>
      </c>
      <c s="5" t="n" r="E12">
        <v>11087</v>
      </c>
    </row>
    <row spans="1:5" r="13">
      <c s="4" t="s" r="A13">
        <v>509</v>
      </c>
    </row>
    <row spans="1:5" r="14">
      <c s="3" t="s" r="A14">
        <v>505</v>
      </c>
    </row>
    <row spans="1:5" r="15">
      <c s="4" t="s" r="A15">
        <v>68</v>
      </c>
      <c s="5" t="n" r="B15">
        <v>79577</v>
      </c>
      <c s="5" t="n" r="C15">
        <v>78997</v>
      </c>
      <c s="5" t="n" r="D15">
        <v>223161</v>
      </c>
      <c s="5" t="n" r="E15">
        <v>222319</v>
      </c>
    </row>
    <row spans="1:5" r="16">
      <c s="4" t="s" r="A16">
        <v>70</v>
      </c>
      <c s="5" t="n" r="B16">
        <v>48941</v>
      </c>
      <c s="5" t="n" r="C16">
        <v>47828</v>
      </c>
      <c s="5" t="n" r="D16">
        <v>143065</v>
      </c>
      <c s="5" t="n" r="E16">
        <v>140815</v>
      </c>
    </row>
    <row spans="1:5" r="17">
      <c s="4" t="s" r="A17">
        <v>71</v>
      </c>
      <c s="5" t="n" r="B17">
        <v>2654</v>
      </c>
      <c s="5" t="n" r="C17">
        <v>3181</v>
      </c>
      <c s="5" t="n" r="D17">
        <v>8089</v>
      </c>
      <c s="5" t="n" r="E17">
        <v>9754</v>
      </c>
    </row>
    <row spans="1:5" r="18">
      <c s="4" t="s" r="A18">
        <v>72</v>
      </c>
      <c s="5" t="n" r="B18">
        <v>0</v>
      </c>
      <c s="5" t="n" r="C18">
        <v>0</v>
      </c>
      <c s="5" t="n" r="D18">
        <v>0</v>
      </c>
      <c s="5" t="n" r="E18">
        <v>0</v>
      </c>
    </row>
    <row spans="1:5" r="19">
      <c s="4" t="s" r="A19">
        <v>73</v>
      </c>
      <c s="5" t="n" r="B19">
        <v>196</v>
      </c>
      <c s="5" t="n" r="C19">
        <v>6775</v>
      </c>
      <c s="5" t="n" r="D19">
        <v>1144</v>
      </c>
      <c s="5" t="n" r="E19">
        <v>6775</v>
      </c>
    </row>
    <row spans="1:5" r="20">
      <c s="4" t="s" r="A20">
        <v>74</v>
      </c>
      <c s="5" t="n" r="B20">
        <v>0</v>
      </c>
      <c s="5" t="n" r="C20">
        <v>0</v>
      </c>
      <c s="5" t="n" r="D20">
        <v>0</v>
      </c>
      <c s="5" t="n" r="E20">
        <v>0</v>
      </c>
    </row>
    <row spans="1:5" r="21">
      <c s="4" t="s" r="A21">
        <v>127</v>
      </c>
      <c s="5" t="n" r="B21">
        <v>0</v>
      </c>
      <c s="5" t="n" r="C21">
        <v>0</v>
      </c>
      <c s="5" t="n" r="D21">
        <v>0</v>
      </c>
      <c s="5" t="n" r="E21">
        <v>0</v>
      </c>
    </row>
    <row spans="1:5" r="22">
      <c s="4" t="s" r="A22">
        <v>76</v>
      </c>
      <c s="5" t="n" r="B22">
        <v>27786</v>
      </c>
      <c s="5" t="n" r="C22">
        <v>21213</v>
      </c>
      <c s="5" t="n" r="D22">
        <v>70863</v>
      </c>
      <c s="5" t="n" r="E22">
        <v>64975</v>
      </c>
    </row>
    <row spans="1:5" r="23">
      <c s="4" t="s" r="A23">
        <v>508</v>
      </c>
      <c s="5" t="n" r="D23">
        <v>2910</v>
      </c>
      <c s="5" t="n" r="E23">
        <v>2122</v>
      </c>
    </row>
    <row spans="1:5" r="24">
      <c s="4" t="s" r="A24">
        <v>510</v>
      </c>
    </row>
    <row spans="1:5" r="25">
      <c s="3" t="s" r="A25">
        <v>505</v>
      </c>
    </row>
    <row spans="1:5" r="26">
      <c s="4" t="s" r="A26">
        <v>68</v>
      </c>
      <c s="5" t="n" r="B26">
        <v>38255</v>
      </c>
      <c s="5" t="n" r="C26">
        <v>8036</v>
      </c>
      <c s="5" t="n" r="D26">
        <v>76127</v>
      </c>
      <c s="5" t="n" r="E26">
        <v>35548</v>
      </c>
    </row>
    <row spans="1:5" r="27">
      <c s="4" t="s" r="A27">
        <v>70</v>
      </c>
      <c s="5" t="n" r="B27">
        <v>31185</v>
      </c>
      <c s="5" t="n" r="C27">
        <v>6751</v>
      </c>
      <c s="5" t="n" r="D27">
        <v>65152</v>
      </c>
      <c s="5" t="n" r="E27">
        <v>28948</v>
      </c>
    </row>
    <row spans="1:5" r="28">
      <c s="4" t="s" r="A28">
        <v>71</v>
      </c>
      <c s="5" t="n" r="B28">
        <v>913</v>
      </c>
      <c s="5" t="n" r="C28">
        <v>120</v>
      </c>
      <c s="5" t="n" r="D28">
        <v>1386</v>
      </c>
      <c s="5" t="n" r="E28">
        <v>331</v>
      </c>
    </row>
    <row spans="1:5" r="29">
      <c s="4" t="s" r="A29">
        <v>72</v>
      </c>
      <c s="5" t="n" r="B29">
        <v>0</v>
      </c>
      <c s="5" t="n" r="C29">
        <v>0</v>
      </c>
      <c s="5" t="n" r="D29">
        <v>0</v>
      </c>
      <c s="5" t="n" r="E29">
        <v>0</v>
      </c>
    </row>
    <row spans="1:5" r="30">
      <c s="4" t="s" r="A30">
        <v>73</v>
      </c>
      <c s="5" t="n" r="B30">
        <v>412</v>
      </c>
      <c s="5" t="n" r="C30">
        <v>3915</v>
      </c>
      <c s="5" t="n" r="D30">
        <v>550</v>
      </c>
      <c s="5" t="n" r="E30">
        <v>3915</v>
      </c>
    </row>
    <row spans="1:5" r="31">
      <c s="4" t="s" r="A31">
        <v>74</v>
      </c>
      <c s="5" t="n" r="B31">
        <v>0</v>
      </c>
      <c s="5" t="n" r="C31">
        <v>0</v>
      </c>
      <c s="5" t="n" r="D31">
        <v>0</v>
      </c>
      <c s="5" t="n" r="E31">
        <v>0</v>
      </c>
    </row>
    <row spans="1:5" r="32">
      <c s="4" t="s" r="A32">
        <v>127</v>
      </c>
      <c s="5" t="n" r="B32">
        <v>0</v>
      </c>
      <c s="5" t="n" r="C32">
        <v>0</v>
      </c>
      <c s="5" t="n" r="D32">
        <v>0</v>
      </c>
      <c s="5" t="n" r="E32">
        <v>0</v>
      </c>
    </row>
    <row spans="1:5" r="33">
      <c s="4" t="s" r="A33">
        <v>76</v>
      </c>
      <c s="5" t="n" r="B33">
        <v>5745</v>
      </c>
      <c s="5" t="n" r="C33">
        <v>-2750</v>
      </c>
      <c s="5" t="n" r="D33">
        <v>9039</v>
      </c>
      <c s="5" t="n" r="E33">
        <v>2354</v>
      </c>
    </row>
    <row spans="1:5" r="34">
      <c s="4" t="s" r="A34">
        <v>508</v>
      </c>
      <c s="5" t="n" r="D34">
        <v>2268</v>
      </c>
      <c s="5" t="n" r="E34">
        <v>1056</v>
      </c>
    </row>
    <row spans="1:5" r="35">
      <c s="4" t="s" r="A35">
        <v>511</v>
      </c>
    </row>
    <row spans="1:5" r="36">
      <c s="3" t="s" r="A36">
        <v>505</v>
      </c>
    </row>
    <row spans="1:5" r="37">
      <c s="4" t="s" r="A37">
        <v>68</v>
      </c>
      <c s="5" t="n" r="B37">
        <v>11736</v>
      </c>
      <c s="5" t="n" r="C37">
        <v>7714</v>
      </c>
      <c s="5" t="n" r="D37">
        <v>28914</v>
      </c>
      <c s="5" t="n" r="E37">
        <v>22308</v>
      </c>
    </row>
    <row spans="1:5" r="38">
      <c s="4" t="s" r="A38">
        <v>70</v>
      </c>
      <c s="5" t="n" r="B38">
        <v>9615</v>
      </c>
      <c s="5" t="n" r="C38">
        <v>7029</v>
      </c>
      <c s="5" t="n" r="D38">
        <v>25150</v>
      </c>
      <c s="5" t="n" r="E38">
        <v>21575</v>
      </c>
    </row>
    <row spans="1:5" r="39">
      <c s="4" t="s" r="A39">
        <v>71</v>
      </c>
      <c s="5" t="n" r="B39">
        <v>708</v>
      </c>
      <c s="5" t="n" r="C39">
        <v>558</v>
      </c>
      <c s="5" t="n" r="D39">
        <v>1179</v>
      </c>
      <c s="5" t="n" r="E39">
        <v>2148</v>
      </c>
    </row>
    <row spans="1:5" r="40">
      <c s="4" t="s" r="A40">
        <v>72</v>
      </c>
      <c s="5" t="n" r="B40">
        <v>0</v>
      </c>
      <c s="5" t="n" r="C40">
        <v>0</v>
      </c>
      <c s="5" t="n" r="D40">
        <v>0</v>
      </c>
      <c s="5" t="n" r="E40">
        <v>0</v>
      </c>
    </row>
    <row spans="1:5" r="41">
      <c s="4" t="s" r="A41">
        <v>73</v>
      </c>
      <c s="5" t="n" r="B41">
        <v>103</v>
      </c>
      <c s="5" t="n" r="C41">
        <v>26890</v>
      </c>
      <c s="5" t="n" r="D41">
        <v>214</v>
      </c>
      <c s="5" t="n" r="E41">
        <v>26890</v>
      </c>
    </row>
    <row spans="1:5" r="42">
      <c s="4" t="s" r="A42">
        <v>74</v>
      </c>
      <c s="5" t="n" r="B42">
        <v>0</v>
      </c>
      <c s="5" t="n" r="C42">
        <v>0</v>
      </c>
      <c s="5" t="n" r="D42">
        <v>0</v>
      </c>
      <c s="5" t="n" r="E42">
        <v>0</v>
      </c>
    </row>
    <row spans="1:5" r="43">
      <c s="4" t="s" r="A43">
        <v>127</v>
      </c>
      <c s="5" t="n" r="B43">
        <v>0</v>
      </c>
      <c s="5" t="n" r="C43">
        <v>0</v>
      </c>
      <c s="5" t="n" r="D43">
        <v>0</v>
      </c>
      <c s="5" t="n" r="E43">
        <v>0</v>
      </c>
    </row>
    <row spans="1:5" r="44">
      <c s="4" t="s" r="A44">
        <v>76</v>
      </c>
      <c s="5" t="n" r="B44">
        <v>1310</v>
      </c>
      <c s="5" t="n" r="C44">
        <v>-26763</v>
      </c>
      <c s="5" t="n" r="D44">
        <v>2371</v>
      </c>
      <c s="5" t="n" r="E44">
        <v>-28305</v>
      </c>
    </row>
    <row spans="1:5" r="45">
      <c s="4" t="s" r="A45">
        <v>508</v>
      </c>
      <c s="5" t="n" r="D45">
        <v>3228</v>
      </c>
      <c s="5" t="n" r="E45">
        <v>2771</v>
      </c>
    </row>
    <row spans="1:5" r="46">
      <c s="4" t="s" r="A46">
        <v>512</v>
      </c>
    </row>
    <row spans="1:5" r="47">
      <c s="3" t="s" r="A47">
        <v>505</v>
      </c>
    </row>
    <row spans="1:5" r="48">
      <c s="4" t="s" r="A48">
        <v>68</v>
      </c>
      <c s="5" t="n" r="B48">
        <v>0</v>
      </c>
      <c s="5" t="n" r="C48">
        <v>0</v>
      </c>
      <c s="5" t="n" r="D48">
        <v>0</v>
      </c>
      <c s="5" t="n" r="E48">
        <v>0</v>
      </c>
    </row>
    <row spans="1:5" r="49">
      <c s="4" t="s" r="A49">
        <v>70</v>
      </c>
      <c s="5" t="n" r="B49">
        <v>0</v>
      </c>
      <c s="5" t="n" r="C49">
        <v>0</v>
      </c>
      <c s="5" t="n" r="D49">
        <v>0</v>
      </c>
      <c s="5" t="n" r="E49">
        <v>0</v>
      </c>
    </row>
    <row spans="1:5" r="50">
      <c s="4" t="s" r="A50">
        <v>71</v>
      </c>
      <c s="5" t="n" r="B50">
        <v>509</v>
      </c>
      <c s="5" t="n" r="C50">
        <v>390</v>
      </c>
      <c s="5" t="n" r="D50">
        <v>1414</v>
      </c>
      <c s="5" t="n" r="E50">
        <v>734</v>
      </c>
    </row>
    <row spans="1:5" r="51">
      <c s="4" t="s" r="A51">
        <v>72</v>
      </c>
      <c s="5" t="n" r="B51">
        <v>6106</v>
      </c>
      <c s="5" t="n" r="C51">
        <v>6487</v>
      </c>
      <c s="5" t="n" r="D51">
        <v>17949</v>
      </c>
      <c s="5" t="n" r="E51">
        <v>17411</v>
      </c>
    </row>
    <row spans="1:5" r="52">
      <c s="4" t="s" r="A52">
        <v>73</v>
      </c>
      <c s="5" t="n" r="B52">
        <v>2164</v>
      </c>
      <c s="5" t="n" r="C52">
        <v>0</v>
      </c>
      <c s="5" t="n" r="D52">
        <v>2370</v>
      </c>
      <c s="5" t="n" r="E52">
        <v>159</v>
      </c>
    </row>
    <row spans="1:5" r="53">
      <c s="4" t="s" r="A53">
        <v>74</v>
      </c>
      <c s="5" t="n" r="B53">
        <v>1125</v>
      </c>
      <c s="5" t="n" r="C53">
        <v>63</v>
      </c>
      <c s="5" t="n" r="D53">
        <v>1297</v>
      </c>
      <c s="5" t="n" r="E53">
        <v>81</v>
      </c>
    </row>
    <row spans="1:5" r="54">
      <c s="4" t="s" r="A54">
        <v>127</v>
      </c>
      <c s="5" t="n" r="B54">
        <v>-11909</v>
      </c>
      <c s="5" t="n" r="C54">
        <v>222</v>
      </c>
      <c s="5" t="n" r="D54">
        <v>-11895</v>
      </c>
      <c s="5" t="n" r="E54">
        <v>86</v>
      </c>
    </row>
    <row spans="1:5" r="55">
      <c s="4" t="s" r="A55">
        <v>76</v>
      </c>
      <c s="7" t="n" r="B55">
        <v>2005</v>
      </c>
      <c s="7" t="n" r="C55">
        <v>-7162</v>
      </c>
      <c s="5" t="n" r="D55">
        <v>-11135</v>
      </c>
      <c s="5" t="n" r="E55">
        <v>-18471</v>
      </c>
    </row>
    <row spans="1:5" r="56">
      <c s="4" t="s" r="A56">
        <v>508</v>
      </c>
      <c s="7" t="n" r="D56">
        <v>1529</v>
      </c>
      <c s="7" t="n" r="E56">
        <v>513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3</v>
      </c>
      <c s="2" t="s" r="B1">
        <v>66</v>
      </c>
      <c s="2" t="s" r="D1">
        <v>1</v>
      </c>
    </row>
    <row spans="1:5" r="2">
      <c s="2" t="s" r="B2">
        <v>2</v>
      </c>
      <c s="2" t="s" r="C2">
        <v>67</v>
      </c>
      <c s="2" t="s" r="D2">
        <v>2</v>
      </c>
      <c s="2" t="s" r="E2">
        <v>67</v>
      </c>
    </row>
    <row spans="1:5" r="3">
      <c s="3" t="s" r="A3">
        <v>514</v>
      </c>
    </row>
    <row spans="1:5" r="4">
      <c s="4" t="s" r="A4">
        <v>83</v>
      </c>
      <c s="7" t="n" r="B4">
        <v>16455</v>
      </c>
      <c s="7" t="n" r="C4">
        <v>-33584</v>
      </c>
      <c s="7" t="n" r="D4">
        <v>7852</v>
      </c>
      <c s="7" t="n" r="E4">
        <v>-21990</v>
      </c>
    </row>
    <row spans="1:5" r="5">
      <c s="4" t="s" r="A5">
        <v>90</v>
      </c>
      <c s="5" t="n" r="C5">
        <v>14209</v>
      </c>
      <c s="5" t="n" r="E5">
        <v>10024</v>
      </c>
    </row>
    <row spans="1:5" r="6">
      <c s="4" t="s" r="A6">
        <v>92</v>
      </c>
      <c s="5" t="n" r="B6">
        <v>17532</v>
      </c>
      <c s="5" t="n" r="D6">
        <v>17427</v>
      </c>
    </row>
    <row spans="1:5" r="7">
      <c s="4" t="s" r="A7">
        <v>515</v>
      </c>
      <c s="5" t="n" r="B7">
        <v>10078</v>
      </c>
      <c s="5" t="n" r="D7">
        <v>10414</v>
      </c>
    </row>
    <row spans="1:5" r="8">
      <c s="4" t="s" r="A8">
        <v>91</v>
      </c>
      <c s="5" t="n" r="C8">
        <v>14209</v>
      </c>
      <c s="5" t="n" r="E8">
        <v>10024</v>
      </c>
    </row>
    <row spans="1:5" r="9">
      <c s="4" t="s" r="A9">
        <v>516</v>
      </c>
      <c s="5" t="n" r="B9">
        <v>27610</v>
      </c>
      <c s="5" t="n" r="D9">
        <v>27841</v>
      </c>
    </row>
    <row spans="1:5" r="10">
      <c s="4" t="s" r="A10">
        <v>88</v>
      </c>
      <c s="8" t="n" r="C10">
        <v>-1.17</v>
      </c>
      <c s="8" t="n" r="E10">
        <v>-0.9399999999999999</v>
      </c>
    </row>
    <row spans="1:5" r="11">
      <c s="4" t="s" r="A11">
        <v>86</v>
      </c>
      <c s="8" t="n" r="B11">
        <v>0.9399999999999999</v>
      </c>
      <c s="8" t="n" r="D11">
        <v>0.45</v>
      </c>
    </row>
    <row spans="1:5" r="12">
      <c s="4" t="s" r="A12">
        <v>89</v>
      </c>
      <c s="8" t="n" r="C12">
        <v>-1.17</v>
      </c>
      <c s="8" t="n" r="E12">
        <v>-0.9399999999999999</v>
      </c>
    </row>
    <row spans="1:5" r="13">
      <c s="4" t="s" r="A13">
        <v>87</v>
      </c>
      <c s="8" t="n" r="B13">
        <v>0.6</v>
      </c>
      <c s="8" t="n" r="D13">
        <v>0.28</v>
      </c>
    </row>
    <row spans="1:5" r="14">
      <c s="4" t="s" r="A14">
        <v>94</v>
      </c>
    </row>
    <row spans="1:5" r="15">
      <c s="3" t="s" r="A15">
        <v>514</v>
      </c>
    </row>
    <row spans="1:5" r="16">
      <c s="4" t="s" r="A16">
        <v>83</v>
      </c>
      <c s="7" t="n" r="C16">
        <v>-16622</v>
      </c>
      <c s="7" t="n" r="E16">
        <v>-9427</v>
      </c>
    </row>
    <row spans="1:5" r="17">
      <c s="4" t="s" r="A17">
        <v>515</v>
      </c>
      <c s="5" t="n" r="C17">
        <v>0</v>
      </c>
      <c s="5" t="n" r="E17">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t="s" r="A1">
        <v>517</v>
      </c>
      <c s="2" t="s" r="B1">
        <v>1</v>
      </c>
    </row>
    <row spans="1:3" r="2">
      <c s="2" t="s" r="B2">
        <v>2</v>
      </c>
      <c s="2" t="s" r="C2">
        <v>67</v>
      </c>
    </row>
    <row spans="1:3" r="3">
      <c s="3" t="s" r="A3">
        <v>514</v>
      </c>
    </row>
    <row spans="1:3" r="4">
      <c s="4" t="s" r="A4">
        <v>484</v>
      </c>
      <c s="4" t="s" r="B4">
        <v>485</v>
      </c>
    </row>
    <row spans="1:3" r="5">
      <c s="4" t="s" r="A5">
        <v>94</v>
      </c>
    </row>
    <row spans="1:3" r="6">
      <c s="3" t="s" r="A6">
        <v>514</v>
      </c>
    </row>
    <row spans="1:3" r="7">
      <c s="4" t="s" r="A7">
        <v>484</v>
      </c>
      <c s="4" t="s" r="C7">
        <v>5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7</v>
      </c>
      <c s="2" t="s" r="B1">
        <v>1</v>
      </c>
    </row>
    <row spans="1:3" r="2">
      <c s="2" t="s" r="B2">
        <v>2</v>
      </c>
      <c s="2" t="s" r="C2">
        <v>67</v>
      </c>
    </row>
    <row spans="1:3" r="3">
      <c s="3" t="s" r="A3">
        <v>118</v>
      </c>
    </row>
    <row spans="1:3" r="4">
      <c s="4" t="s" r="A4">
        <v>83</v>
      </c>
      <c s="7" t="n" r="B4">
        <v>7852</v>
      </c>
      <c s="7" t="n" r="C4">
        <v>-21990</v>
      </c>
    </row>
    <row spans="1:3" r="5">
      <c s="3" t="s" r="A5">
        <v>119</v>
      </c>
    </row>
    <row spans="1:3" r="6">
      <c s="4" t="s" r="A6">
        <v>71</v>
      </c>
      <c s="5" t="n" r="B6">
        <v>12068</v>
      </c>
      <c s="5" t="n" r="C6">
        <v>12967</v>
      </c>
    </row>
    <row spans="1:3" r="7">
      <c s="4" t="s" r="A7">
        <v>120</v>
      </c>
      <c s="5" t="n" r="B7">
        <v>1326</v>
      </c>
      <c s="5" t="n" r="C7">
        <v>2529</v>
      </c>
    </row>
    <row spans="1:3" r="8">
      <c s="4" t="s" r="A8">
        <v>121</v>
      </c>
      <c s="5" t="n" r="B8">
        <v>5488</v>
      </c>
      <c s="5" t="n" r="C8">
        <v>6287</v>
      </c>
    </row>
    <row spans="1:3" r="9">
      <c s="4" t="s" r="A9">
        <v>122</v>
      </c>
      <c s="5" t="n" r="B9">
        <v>-153</v>
      </c>
      <c s="5" t="n" r="C9">
        <v>1267</v>
      </c>
    </row>
    <row spans="1:3" r="10">
      <c s="4" t="s" r="A10">
        <v>73</v>
      </c>
      <c s="5" t="n" r="B10">
        <v>4278</v>
      </c>
      <c s="5" t="n" r="C10">
        <v>37739</v>
      </c>
    </row>
    <row spans="1:3" r="11">
      <c s="4" t="s" r="A11">
        <v>123</v>
      </c>
      <c s="5" t="n" r="B11">
        <v>0</v>
      </c>
      <c s="5" t="n" r="C11">
        <v>1797</v>
      </c>
    </row>
    <row spans="1:3" r="12">
      <c s="4" t="s" r="A12">
        <v>124</v>
      </c>
      <c s="5" t="n" r="B12">
        <v>-424</v>
      </c>
      <c s="5" t="n" r="C12">
        <v>-1272</v>
      </c>
    </row>
    <row spans="1:3" r="13">
      <c s="4" t="s" r="A13">
        <v>125</v>
      </c>
      <c s="5" t="n" r="B13">
        <v>9348</v>
      </c>
      <c s="5" t="n" r="C13">
        <v>0</v>
      </c>
    </row>
    <row spans="1:3" r="14">
      <c s="4" t="s" r="A14">
        <v>126</v>
      </c>
      <c s="5" t="n" r="B14">
        <v>-6779</v>
      </c>
      <c s="5" t="n" r="C14">
        <v>0</v>
      </c>
    </row>
    <row spans="1:3" r="15">
      <c s="4" t="s" r="A15">
        <v>127</v>
      </c>
      <c s="5" t="n" r="B15">
        <v>-11895</v>
      </c>
      <c s="5" t="n" r="C15">
        <v>86</v>
      </c>
    </row>
    <row spans="1:3" r="16">
      <c s="3" t="s" r="A16">
        <v>128</v>
      </c>
    </row>
    <row spans="1:3" r="17">
      <c s="4" t="s" r="A17">
        <v>129</v>
      </c>
      <c s="5" t="n" r="B17">
        <v>-4838</v>
      </c>
      <c s="5" t="n" r="C17">
        <v>-7078</v>
      </c>
    </row>
    <row spans="1:3" r="18">
      <c s="4" t="s" r="A18">
        <v>130</v>
      </c>
      <c s="5" t="n" r="B18">
        <v>-2222</v>
      </c>
      <c s="5" t="n" r="C18">
        <v>2092</v>
      </c>
    </row>
    <row spans="1:3" r="19">
      <c s="4" t="s" r="A19">
        <v>38</v>
      </c>
      <c s="5" t="n" r="B19">
        <v>665</v>
      </c>
      <c s="5" t="n" r="C19">
        <v>-795</v>
      </c>
    </row>
    <row spans="1:3" r="20">
      <c s="4" t="s" r="A20">
        <v>131</v>
      </c>
      <c s="5" t="n" r="B20">
        <v>-4298</v>
      </c>
      <c s="5" t="n" r="C20">
        <v>-7527</v>
      </c>
    </row>
    <row spans="1:3" r="21">
      <c s="4" t="s" r="A21">
        <v>42</v>
      </c>
      <c s="5" t="n" r="B21">
        <v>540</v>
      </c>
      <c s="5" t="n" r="C21">
        <v>9085</v>
      </c>
    </row>
    <row spans="1:3" r="22">
      <c s="4" t="s" r="A22">
        <v>46</v>
      </c>
      <c s="5" t="n" r="B22">
        <v>3084</v>
      </c>
      <c s="5" t="n" r="C22">
        <v>30</v>
      </c>
    </row>
    <row spans="1:3" r="23">
      <c s="4" t="s" r="A23">
        <v>132</v>
      </c>
      <c s="5" t="n" r="B23">
        <v>14040</v>
      </c>
      <c s="5" t="n" r="C23">
        <v>35217</v>
      </c>
    </row>
    <row spans="1:3" r="24">
      <c s="3" t="s" r="A24">
        <v>133</v>
      </c>
    </row>
    <row spans="1:3" r="25">
      <c s="4" t="s" r="A25">
        <v>134</v>
      </c>
      <c s="5" t="n" r="B25">
        <v>-74149</v>
      </c>
      <c s="5" t="n" r="C25">
        <v>-4222</v>
      </c>
    </row>
    <row spans="1:3" r="26">
      <c s="4" t="s" r="A26">
        <v>135</v>
      </c>
      <c s="5" t="n" r="B26">
        <v>-332</v>
      </c>
      <c s="5" t="n" r="C26">
        <v>-210</v>
      </c>
    </row>
    <row spans="1:3" r="27">
      <c s="4" t="s" r="A27">
        <v>136</v>
      </c>
      <c s="5" t="n" r="B27">
        <v>-9935</v>
      </c>
      <c s="5" t="n" r="C27">
        <v>-11087</v>
      </c>
    </row>
    <row spans="1:3" r="28">
      <c s="4" t="s" r="A28">
        <v>137</v>
      </c>
      <c s="5" t="n" r="B28">
        <v>450</v>
      </c>
      <c s="5" t="n" r="C28">
        <v>0</v>
      </c>
    </row>
    <row spans="1:3" r="29">
      <c s="4" t="s" r="A29">
        <v>138</v>
      </c>
      <c s="5" t="n" r="B29">
        <v>18953</v>
      </c>
      <c s="5" t="n" r="C29">
        <v>402</v>
      </c>
    </row>
    <row spans="1:3" r="30">
      <c s="4" t="s" r="A30">
        <v>139</v>
      </c>
      <c s="5" t="n" r="B30">
        <v>-65013</v>
      </c>
      <c s="5" t="n" r="C30">
        <v>-15117</v>
      </c>
    </row>
    <row spans="1:3" r="31">
      <c s="3" t="s" r="A31">
        <v>140</v>
      </c>
    </row>
    <row spans="1:3" r="32">
      <c s="4" t="s" r="A32">
        <v>141</v>
      </c>
      <c s="5" t="n" r="B32">
        <v>14</v>
      </c>
      <c s="5" t="n" r="C32">
        <v>98157</v>
      </c>
    </row>
    <row spans="1:3" r="33">
      <c s="4" t="s" r="A33">
        <v>108</v>
      </c>
      <c s="5" t="n" r="B33">
        <v>-92</v>
      </c>
      <c s="5" t="n" r="C33">
        <v>-10045</v>
      </c>
    </row>
    <row spans="1:3" r="34">
      <c s="4" t="s" r="A34">
        <v>142</v>
      </c>
      <c s="5" t="n" r="B34">
        <v>-553552</v>
      </c>
      <c s="5" t="n" r="C34">
        <v>-123462</v>
      </c>
    </row>
    <row spans="1:3" r="35">
      <c s="4" t="s" r="A35">
        <v>143</v>
      </c>
      <c s="5" t="n" r="B35">
        <v>620000</v>
      </c>
      <c s="5" t="n" r="C35">
        <v>0</v>
      </c>
    </row>
    <row spans="1:3" r="36">
      <c s="4" t="s" r="A36">
        <v>144</v>
      </c>
      <c s="5" t="n" r="B36">
        <v>-11348</v>
      </c>
      <c s="5" t="n" r="C36">
        <v>-368</v>
      </c>
    </row>
    <row spans="1:3" r="37">
      <c s="4" t="s" r="A37">
        <v>145</v>
      </c>
      <c s="5" t="n" r="B37">
        <v>-208</v>
      </c>
      <c s="5" t="n" r="C37">
        <v>0</v>
      </c>
    </row>
    <row spans="1:3" r="38">
      <c s="4" t="s" r="A38">
        <v>146</v>
      </c>
      <c s="5" t="n" r="B38">
        <v>-118</v>
      </c>
      <c s="5" t="n" r="C38">
        <v>-112</v>
      </c>
    </row>
    <row spans="1:3" r="39">
      <c s="4" t="s" r="A39">
        <v>147</v>
      </c>
      <c s="5" t="n" r="B39">
        <v>54696</v>
      </c>
      <c s="5" t="n" r="C39">
        <v>-35830</v>
      </c>
    </row>
    <row spans="1:3" r="40">
      <c s="4" t="s" r="A40">
        <v>148</v>
      </c>
      <c s="5" t="n" r="B40">
        <v>-126</v>
      </c>
      <c s="5" t="n" r="C40">
        <v>0</v>
      </c>
    </row>
    <row spans="1:3" r="41">
      <c s="4" t="s" r="A41">
        <v>149</v>
      </c>
      <c s="5" t="n" r="B41">
        <v>3597</v>
      </c>
      <c s="5" t="n" r="C41">
        <v>-15730</v>
      </c>
    </row>
    <row spans="1:3" r="42">
      <c s="4" t="s" r="A42">
        <v>150</v>
      </c>
      <c s="5" t="n" r="B42">
        <v>24462</v>
      </c>
      <c s="5" t="n" r="C42">
        <v>45647</v>
      </c>
    </row>
    <row spans="1:3" r="43">
      <c s="4" t="s" r="A43">
        <v>151</v>
      </c>
      <c s="5" t="n" r="B43">
        <v>28059</v>
      </c>
      <c s="5" t="n" r="C43">
        <v>29917</v>
      </c>
    </row>
    <row spans="1:3" r="44">
      <c s="3" t="s" r="A44">
        <v>152</v>
      </c>
    </row>
    <row spans="1:3" r="45">
      <c s="4" t="s" r="A45">
        <v>153</v>
      </c>
      <c s="5" t="n" r="B45">
        <v>27735</v>
      </c>
      <c s="5" t="n" r="C45">
        <v>0</v>
      </c>
    </row>
    <row spans="1:3" r="46">
      <c s="4" t="s" r="A46">
        <v>154</v>
      </c>
      <c s="5" t="n" r="B46">
        <v>25863</v>
      </c>
      <c s="5" t="n" r="C46">
        <v>23737</v>
      </c>
    </row>
    <row spans="1:3" r="47">
      <c s="4" t="s" r="A47">
        <v>155</v>
      </c>
      <c s="5" t="n" r="B47">
        <v>573</v>
      </c>
      <c s="5" t="n" r="C47">
        <v>384</v>
      </c>
    </row>
    <row spans="1:3" r="48">
      <c s="3" t="s" r="A48">
        <v>156</v>
      </c>
    </row>
    <row spans="1:3" r="49">
      <c s="4" t="s" r="A49">
        <v>157</v>
      </c>
      <c s="5" t="n" r="B49">
        <v>11368</v>
      </c>
      <c s="5" t="n" r="C49">
        <v>9342</v>
      </c>
    </row>
    <row spans="1:3" r="50">
      <c s="4" t="s" r="A50">
        <v>158</v>
      </c>
      <c s="7" t="n" r="B50">
        <v>10066</v>
      </c>
      <c s="7" t="n" r="C50">
        <v>84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9</v>
      </c>
      <c s="2" t="s" r="B1">
        <v>66</v>
      </c>
      <c s="2" t="s" r="D1">
        <v>1</v>
      </c>
    </row>
    <row spans="1:5" r="2">
      <c s="2" t="s" r="B2">
        <v>2</v>
      </c>
      <c s="2" t="s" r="C2">
        <v>67</v>
      </c>
      <c s="2" t="s" r="D2">
        <v>2</v>
      </c>
      <c s="2" t="s" r="E2">
        <v>67</v>
      </c>
    </row>
    <row spans="1:5" r="3">
      <c s="4" t="s" r="A3">
        <v>103</v>
      </c>
    </row>
    <row spans="1:5" r="4">
      <c s="3" t="s" r="A4">
        <v>520</v>
      </c>
    </row>
    <row spans="1:5" r="5">
      <c s="4" t="s" r="A5">
        <v>521</v>
      </c>
      <c s="5" t="n" r="B5">
        <v>0</v>
      </c>
      <c s="5" t="n" r="C5">
        <v>9508878</v>
      </c>
      <c s="5" t="n" r="D5">
        <v>0</v>
      </c>
      <c s="5" t="n" r="E5">
        <v>9508878</v>
      </c>
    </row>
    <row spans="1:5" r="6">
      <c s="4" t="s" r="A6">
        <v>446</v>
      </c>
    </row>
    <row spans="1:5" r="7">
      <c s="3" t="s" r="A7">
        <v>520</v>
      </c>
    </row>
    <row spans="1:5" r="8">
      <c s="4" t="s" r="A8">
        <v>521</v>
      </c>
      <c s="5" t="n" r="B8">
        <v>961000000</v>
      </c>
      <c s="5" t="n" r="C8">
        <v>6958338</v>
      </c>
      <c s="5" t="n" r="D8">
        <v>311000000</v>
      </c>
      <c s="5" t="n" r="E8">
        <v>69583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59</v>
      </c>
      <c s="2" t="s" r="B1">
        <v>66</v>
      </c>
      <c s="2" t="s" r="D1">
        <v>1</v>
      </c>
    </row>
    <row spans="1:5" r="2">
      <c s="2" t="s" r="B2">
        <v>2</v>
      </c>
      <c s="2" t="s" r="C2">
        <v>67</v>
      </c>
      <c s="2" t="s" r="D2">
        <v>2</v>
      </c>
      <c s="2" t="s" r="E2">
        <v>67</v>
      </c>
    </row>
    <row spans="1:5" r="3">
      <c s="3" t="s" r="A3">
        <v>160</v>
      </c>
    </row>
    <row spans="1:5" r="4">
      <c s="4" t="s" r="A4">
        <v>83</v>
      </c>
      <c s="7" t="n" r="B4">
        <v>16455</v>
      </c>
      <c s="7" t="n" r="C4">
        <v>-33584</v>
      </c>
      <c s="7" t="n" r="D4">
        <v>7852</v>
      </c>
      <c s="7" t="n" r="E4">
        <v>-21990</v>
      </c>
    </row>
    <row spans="1:5" r="5">
      <c s="4" t="s" r="A5">
        <v>161</v>
      </c>
      <c s="5" t="n" r="B5">
        <v>-74</v>
      </c>
      <c s="5" t="n" r="C5">
        <v>0</v>
      </c>
      <c s="5" t="n" r="D5">
        <v>-74</v>
      </c>
      <c s="5" t="n" r="E5">
        <v>0</v>
      </c>
    </row>
    <row spans="1:5" r="6">
      <c s="4" t="s" r="A6">
        <v>162</v>
      </c>
      <c s="5" t="n" r="B6">
        <v>-31</v>
      </c>
      <c s="5" t="n" r="C6">
        <v>0</v>
      </c>
      <c s="5" t="n" r="D6">
        <v>-31</v>
      </c>
      <c s="5" t="n" r="E6">
        <v>0</v>
      </c>
    </row>
    <row spans="1:5" r="7">
      <c s="4" t="s" r="A7">
        <v>163</v>
      </c>
      <c s="5" t="n" r="B7">
        <v>-43</v>
      </c>
      <c s="5" t="n" r="C7">
        <v>0</v>
      </c>
      <c s="5" t="n" r="D7">
        <v>-43</v>
      </c>
      <c s="5" t="n" r="E7">
        <v>0</v>
      </c>
    </row>
    <row spans="1:5" r="8">
      <c s="4" t="s" r="A8">
        <v>164</v>
      </c>
      <c s="7" t="n" r="B8">
        <v>16412</v>
      </c>
      <c s="7" t="n" r="C8">
        <v>-33584</v>
      </c>
      <c s="7" t="n" r="D8">
        <v>7809</v>
      </c>
      <c s="7" t="n" r="E8">
        <v>-2199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 (Un</vt:lpstr>
      <vt:lpstr>Consolidated Balance Sheets (U3</vt:lpstr>
      <vt:lpstr>Consolidated Statements of Inco</vt:lpstr>
      <vt:lpstr>Consolidated Statements of Stoc</vt:lpstr>
      <vt:lpstr>Consolidated Statements of Cash</vt:lpstr>
      <vt:lpstr>Consolidated Statements of Comp</vt:lpstr>
      <vt:lpstr>Organization and Basis of Prese</vt:lpstr>
      <vt:lpstr>Supplemental Share Information</vt:lpstr>
      <vt:lpstr>Summary of Significant Accounti</vt:lpstr>
      <vt:lpstr>Interim Financial Data</vt:lpstr>
      <vt:lpstr>Significant Acquisitions</vt:lpstr>
      <vt:lpstr>Property and Equipment</vt:lpstr>
      <vt:lpstr>Goodwill and Other Intangible A</vt:lpstr>
      <vt:lpstr>Long-Term Debt</vt:lpstr>
      <vt:lpstr>Stockholders' Equity</vt:lpstr>
      <vt:lpstr>Income taxes</vt:lpstr>
      <vt:lpstr>Accrued Expenses and Other Curr</vt:lpstr>
      <vt:lpstr>Commitments and Contingencies</vt:lpstr>
      <vt:lpstr>Segment Reporting</vt:lpstr>
      <vt:lpstr>Net Income (Loss) Per Common Sh</vt:lpstr>
      <vt:lpstr>Subsequent Events</vt:lpstr>
      <vt:lpstr>Summary of Significant Accoun23</vt:lpstr>
      <vt:lpstr>Supplemental Share Information </vt:lpstr>
      <vt:lpstr>Significant Acquisitions (Table</vt:lpstr>
      <vt:lpstr>Property and Equipment (Tables)</vt:lpstr>
      <vt:lpstr>Goodwill and Other Intangible27</vt:lpstr>
      <vt:lpstr>Long-Term Debt (Tables)</vt:lpstr>
      <vt:lpstr>Stockholders' Equity (Tables)</vt:lpstr>
      <vt:lpstr>Accrued Expenses and Other Cu30</vt:lpstr>
      <vt:lpstr>Commitments and Contingencies (</vt:lpstr>
      <vt:lpstr>Segment Reporting (Tables)</vt:lpstr>
      <vt:lpstr>Net Income (Loss) Per Common 33</vt:lpstr>
      <vt:lpstr>Organization and Basis of Pre34</vt:lpstr>
      <vt:lpstr>Supplemental Share Informatio35</vt:lpstr>
      <vt:lpstr>Significant Acquisitions  - Add</vt:lpstr>
      <vt:lpstr>Significant Acquisitions  - Sch</vt:lpstr>
      <vt:lpstr>Significant Acquisitions  - Pro</vt:lpstr>
      <vt:lpstr>Property and Equipment  - Sched</vt:lpstr>
      <vt:lpstr>Property and Equipment - Additi</vt:lpstr>
      <vt:lpstr>Property and Equipment - Schedu</vt:lpstr>
      <vt:lpstr>Goodwill and Other Intangible42</vt:lpstr>
      <vt:lpstr>Goodwill and Other Intangible43</vt:lpstr>
      <vt:lpstr>Goodwill and Other Intangible44</vt:lpstr>
      <vt:lpstr>Goodwill and Other Intangible45</vt:lpstr>
      <vt:lpstr>Long-Term Debt (Details)</vt:lpstr>
      <vt:lpstr>Long-Term Debt  - Additional In</vt:lpstr>
      <vt:lpstr>Long-Term Debt  - Schedule of M</vt:lpstr>
      <vt:lpstr>Stockholders' Equity  - Additio</vt:lpstr>
      <vt:lpstr>Stockholders' Equity - Summary </vt:lpstr>
      <vt:lpstr>Stockholders' Equity - Stock Op</vt:lpstr>
      <vt:lpstr>Income taxes (Details)</vt:lpstr>
      <vt:lpstr>Accrued Expenses and Other Cu53</vt:lpstr>
      <vt:lpstr>Commitments and Contingencies  </vt:lpstr>
      <vt:lpstr>Commitments and Contingencies55</vt:lpstr>
      <vt:lpstr>Segment Reporting  - Additional</vt:lpstr>
      <vt:lpstr>Segment Reporting  - Schedule o</vt:lpstr>
      <vt:lpstr>Net Income (Loss) Per Common 58</vt:lpstr>
      <vt:lpstr>Net Income (Loss) Per Common 59</vt:lpstr>
      <vt:lpstr>Net Income (Loss) Per Common 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8:16:49Z</dcterms:created>
  <dcterms:modified xmlns:dcterms="http://purl.org/dc/terms/" xmlns:xsi="http://www.w3.org/2001/XMLSchema-instance" xsi:type="dcterms:W3CDTF">2015-11-09T08:16:49Z</dcterms:modified>
  <dc:title xmlns:dc="http://purl.org/dc/elements/1.1/">Untitled</dc:title>
  <dc:description xmlns:dc="http://purl.org/dc/elements/1.1/"/>
  <dc:subject xmlns:dc="http://purl.org/dc/elements/1.1/"/>
  <cp:keywords/>
  <cp:category/>
</cp:coreProperties>
</file>